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Investments (Tables" sheetId="19" state="visible" r:id="rId19"/>
    <sheet xmlns:r="http://schemas.openxmlformats.org/officeDocument/2006/relationships" name="Leases (Tables)" sheetId="20" state="visible" r:id="rId20"/>
    <sheet xmlns:r="http://schemas.openxmlformats.org/officeDocument/2006/relationships" name="Notes and Bonds Payable (Tables" sheetId="21" state="visible" r:id="rId21"/>
    <sheet xmlns:r="http://schemas.openxmlformats.org/officeDocument/2006/relationships" name="Derivative Financial Instrume_2" sheetId="22" state="visible" r:id="rId22"/>
    <sheet xmlns:r="http://schemas.openxmlformats.org/officeDocument/2006/relationships" name="Stockholders' Equity (Tables)" sheetId="23" state="visible" r:id="rId23"/>
    <sheet xmlns:r="http://schemas.openxmlformats.org/officeDocument/2006/relationships" name="Fair Value of Financial Instr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al Estate Investments - Acqui" sheetId="28" state="visible" r:id="rId28"/>
    <sheet xmlns:r="http://schemas.openxmlformats.org/officeDocument/2006/relationships" name="Real Estate Investments - Dispo" sheetId="29" state="visible" r:id="rId29"/>
    <sheet xmlns:r="http://schemas.openxmlformats.org/officeDocument/2006/relationships" name="Real Estate Investments - Asset" sheetId="30" state="visible" r:id="rId30"/>
    <sheet xmlns:r="http://schemas.openxmlformats.org/officeDocument/2006/relationships" name="Leases - Lease Income (Details)" sheetId="31" state="visible" r:id="rId31"/>
    <sheet xmlns:r="http://schemas.openxmlformats.org/officeDocument/2006/relationships" name="Leases - Lessor Accounting (Det" sheetId="32" state="visible" r:id="rId32"/>
    <sheet xmlns:r="http://schemas.openxmlformats.org/officeDocument/2006/relationships" name="Leases - Ground Leases (Details" sheetId="33" state="visible" r:id="rId33"/>
    <sheet xmlns:r="http://schemas.openxmlformats.org/officeDocument/2006/relationships" name="Leases - Future Minimum Lease P" sheetId="34" state="visible" r:id="rId34"/>
    <sheet xmlns:r="http://schemas.openxmlformats.org/officeDocument/2006/relationships" name="Leases - Lease Cost (Details)" sheetId="35" state="visible" r:id="rId35"/>
    <sheet xmlns:r="http://schemas.openxmlformats.org/officeDocument/2006/relationships" name="Notes and Bonds Payable (Detail"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Commitments and Contingencies -" sheetId="40" state="visible" r:id="rId40"/>
    <sheet xmlns:r="http://schemas.openxmlformats.org/officeDocument/2006/relationships" name="Stockholders' Equity - Reconcil" sheetId="41" state="visible" r:id="rId41"/>
    <sheet xmlns:r="http://schemas.openxmlformats.org/officeDocument/2006/relationships" name="Stockholders' Equity (Stock Tra" sheetId="42" state="visible" r:id="rId42"/>
    <sheet xmlns:r="http://schemas.openxmlformats.org/officeDocument/2006/relationships" name="Stockholders' Equity - Computat" sheetId="43" state="visible" r:id="rId43"/>
    <sheet xmlns:r="http://schemas.openxmlformats.org/officeDocument/2006/relationships" name="Stockholders' Equity - Summary " sheetId="44" state="visible" r:id="rId44"/>
    <sheet xmlns:r="http://schemas.openxmlformats.org/officeDocument/2006/relationships" name="Stockholders' Equity - Summar_2" sheetId="45" state="visible" r:id="rId45"/>
    <sheet xmlns:r="http://schemas.openxmlformats.org/officeDocument/2006/relationships" name="Fair Value of Financial Instr_3"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1852</t>
        </is>
      </c>
    </row>
    <row r="9">
      <c r="A9" s="4" t="inlineStr">
        <is>
          <t>Entity Registrant Name</t>
        </is>
      </c>
      <c r="B9" s="4" t="inlineStr">
        <is>
          <t>HEALTHCARE REALTY TRUST INCORPORATED</t>
        </is>
      </c>
    </row>
    <row r="10">
      <c r="A10" s="4" t="inlineStr">
        <is>
          <t>Entity Incorporation, State or Country Code</t>
        </is>
      </c>
      <c r="B10" s="4" t="inlineStr">
        <is>
          <t>MD</t>
        </is>
      </c>
    </row>
    <row r="11">
      <c r="A11" s="4" t="inlineStr">
        <is>
          <t>Entity Tax Identification Number</t>
        </is>
      </c>
      <c r="B11" s="4" t="inlineStr">
        <is>
          <t>62-1507028</t>
        </is>
      </c>
    </row>
    <row r="12">
      <c r="A12" s="4" t="inlineStr">
        <is>
          <t>Entity Address, Address Line One</t>
        </is>
      </c>
      <c r="B12" s="4" t="inlineStr">
        <is>
          <t>3310 West End Avenue, Suite 700</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269-8175</t>
        </is>
      </c>
    </row>
    <row r="18">
      <c r="A18" s="4" t="inlineStr">
        <is>
          <t>Title of 12(b) Security</t>
        </is>
      </c>
      <c r="B18" s="4" t="inlineStr">
        <is>
          <t>Common stock, $0.01 par value per share</t>
        </is>
      </c>
    </row>
    <row r="19">
      <c r="A19" s="4" t="inlineStr">
        <is>
          <t>Trading Symbol</t>
        </is>
      </c>
      <c r="B19" s="4" t="inlineStr">
        <is>
          <t>H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6054024</v>
      </c>
    </row>
    <row r="28">
      <c r="A28" s="4" t="inlineStr">
        <is>
          <t>Entity Central Index Key</t>
        </is>
      </c>
      <c r="B28" s="4" t="inlineStr">
        <is>
          <t>000089974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9 Months Ended</t>
        </is>
      </c>
    </row>
    <row r="2">
      <c r="B2" s="2" t="inlineStr">
        <is>
          <t>Sep. 30, 2020</t>
        </is>
      </c>
    </row>
    <row r="3">
      <c r="A3" s="3" t="inlineStr">
        <is>
          <t>Business Combinations [Abstract]</t>
        </is>
      </c>
    </row>
    <row r="4">
      <c r="A4" s="4" t="inlineStr">
        <is>
          <t>Real Estate Investments</t>
        </is>
      </c>
      <c r="B4" s="4" t="inlineStr">
        <is>
          <t xml:space="preserve">Real Estate Investments 2020 Acquisitions The following table details the Company's acquisitions for the nine months ended September 30, 2020: Dollars in millions TYPE 1 DATE ACQUIRED PURCHASE PRICE MORTGAGE NOTES PAYABLE CASH 2 REAL OTHER 3 SQUARE FOOTAGE Los Angeles, CA MOB 1/3/20 $ 42.0 $ (19.3) $ 22.8 $ 42.4 $ (0.3) 86,986 Atlanta, GA MOB 2/13/20 12.0 — 11.8 12.1 (0.3) 64,624 Raleigh, NC MOB 2/25/20 6.3 — 6.5 6.5 — 15,964 Colorado Springs, CO MOB 3/9/20 8.2 — 8.3 8.6 (0.3) 34,210 Denver, CO 4 MOB 3/13/20 33.5 — 33.2 34.0 (0.8) 136,994 San Diego, CA MOB 7/1/20 16.7 — 16.7 16.9 (0.2) 46,083 Los Angeles, CA MOB 7/17/20 35.0 — 37.7 37.7 — 49,785 Seattle, WA MOB 7/23/20 11.0 — 10.9 11.3 (0.4) 21,309 Atlanta, GA MOB 7/31/20 20.5 — 21.6 21.3 0.3 48,145 Houston, TX MOB 9/24/20 11.0 — 10.9 11.0 (0.1) 40,235 Los Angeles, CA MOB 9/28/20 14.0 — 14.0 13.9 0.1 24,252 Total real estate acquisitions $ 210.2 $ (19.3) $ 194.4 $ 215.7 $ (2.0) 568,587 Land acquisition 5 1.6 — 1.7 1.7 — — Land acquisition 6 1.0 — 1.1 1.1 — — $ 212.8 $ (19.3) $ 197.2 $ 218.5 $ (2.0) 568,587 1 MOB = medical office building. 2 Cash consideration excludes prorations of revenue and expense due to/from seller at the time of the acquisition. 3 Includes other assets acquired, liabilities assumed, and intangibles recognized at acquisition. 4 Includes three properties. 5 The Company acquired land parcels under four existing buildings (previously ground leased). 6 The Company acquired a land parcel under an existing building (previously ground leased). The building and land were sold on September 30, 2020. Subsequent Acquisition On October 7, 2020 the Company acquired a 36,720 square foot medical office building in Colorado Springs, CO for a purchase price of $8.9 million. 2020 Real Estate Asset Dispositions The following table details the Company's dispositions for the nine months ended September 30, 2020: Dollars in millions TYPE 1 Date Sale Closing Adjustments Net Proceeds Net Real Estate Investment Other (including receivables) 2 Gain/(Impairment) Square Footage (Unaudited) Springfield, MO 3 SF 7/30/20 $ 138.0 $ — $ 138.0 $ 92.4 $ 3.9 $ 41.7 186,000 Oklahoma City, OK 3 MOB 7/30/20 106.5 — 106.5 76.8 3.1 26.6 200,000 Miami, FL MOB 9/30/20 5.0 (0.2) 4.8 2.6 0.1 2.1 26,000 Total dispositions $ 249.5 $ (0.2) $ 249.3 $ 171.8 $ 7.1 $ 70.4 412,000 1. MOB = medical office building; SF = surgical facility 2. Includes straight-line rent receivables, leasing commissions and lease inducements. 3. In the second quarter of 2020, the Company entered into agreements to sell two single-tenant net leased properties, resulting in a lease modification and classification change from operating to sales-type. Assets Held for Sale In September 2020, the Company reclassified four medical office buildings and a land parcel to assets held for sale upon acceptance of an offer from a third party to purchase the properties under a single sales agreement. The contractual sales price of $23.0 million is greater than the current net investment of approximately $18.1 million. As of September 30, 2020 and December 31, 2019, the Company had four and zero properties, respectively, classified as assets held for sale. The table below reflects the assets and liabilities of the properties classified as held for sale as of September 30, 2020 and December 31, 2019: (Dollars in thousands) September 30, 2020 December 31, 2019 Balance Sheet data: Land $ 1,664 $ — Building, improvements and lease intangibles 26,871 — Personal property 39 — 28,574 — Accumulated depreciation (10,443) — Real estate assets held for sale, net 18,131 — Other assets, net 1,920 37 Assets held for sale, net $ 20,051 $ 37 Accounts payable and accrued liabilities $ 437 $ 37 Other liabilities 111 108 Liabilities of assets held for sale $ 548 $ 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essor Accounting The Company’s properties generally are leased pursuant to non-cancelable, fixed-term operating leases with expiration dates through 2035.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nine months ended September 30, 2020 was $123.4 million and $368.4 million, respectively. In May 2020, the Company and Mercy Health negotiated the sale of two single-tenant net leased properties, a medical office building in Oklahoma and an orthopedic specialty hospital in Missouri, for $244.5 million. The sale was structured through amendments to the leases to allow for the early exercise of existing purchase options. The amendments resulted in the application of lease modification accounting under ASC Topic 842, which resulted in lease classification changes from operating to sales-type. During the second quarter, the Company derecognized the real estate assets on the Condensed Consolidated Balance Sheets and recognized the net investment in sales-type leases, resulting in a gain of $68.3 million. The Company disposed of these properties on July 30, 2020. Tabular Disclosure of the Components of Sales-Type Leases The table below presents the components of sale-type leases for the three and nine months ended September 30, 2020: SALES-TYPE LEASES In thousands three months ended nine months ended September 30, 2020 Profit recognized at commencement date $ — $ 68,267 Gain on sales of real estate assets Interest income 1,454 3,007 Rental income Future lease payments under the non-cancelable operating leases, excluding any reimbursements, as of September 30, 2020 were as follows: In thousands Operating 2020 $ 93,722 2021 352,341 2022 307,166 2023 261,187 2024 200,578 2025 and thereafter 555,264 $ 1,770,258 Lessee Accounting As of September 30, 2020, the Company was obligated, as the lessee, under operating lease agreements consisting primarily of the Company’s ground leases. As of September 30, 2020, the Company had 103 properties totaling 8.7 million square feet that were held under ground leases. Some of the ground leases'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the CPI. The Company had 42 prepaid ground leases as of September 30, 2020. The amortization of the prepaid rent, included in the operating lease right-of-use asset, represented approximately $0.2 million of the Company’s rental expense for the three months ended September 30, 2020 and 2019, respectively and $0.5 million and $0.4 million for the nine months ended September 30, 2020 and 2019, respectively. The Company’s future lease payments (primarily for its 61 non-prepaid ground leases) as of September 30, 2020 were as follows: In thousands OPERATING FINANCING 2020 $ 1,008 $ 143 2021 4,844 930 2022 4,875 783 2023 4,913 793 2024 4,969 815 2025 and thereafter 307,665 88,808 Total undiscounted lease payments 328,274 92,272 Discount (236,808) (73,575) Lease liabilities $ 91,466 $ 18,697 The following table provides details of the Company's total lease expense for the three and nine months ended September 30, 2020 and 2019: THREE MONTHS ENDED NINE MONTHS ENDED In thousands 2020 2019 2020 2019 Operating lease cost Operating lease expense $ 1,180 $ 1,169 $ 3,534 $ 3,448 Variable lease expense 1,066 845 2,664 2,380 Finance lease cost Amortization of right-of-use assets 88 51 236 101 Interest on lease liabilities 245 196 722 392 Total lease expense $ 2,579 $ 2,261 $ 7,156 $ 6,321 Other information Operating cash flows outflows related to operating leases $ 1,440 $ 1,313 $ 5,412 $ 5,461 Financing cash flows outflows related to financing leases $ 143 $ 107 $ 3,310 $ 249 Right-of-use assets obtained in exchange for new finance lease liabilities $ — $ — $ 7,212 $ 14,294 Weighted-average remaining lease term (excluding renewal options) - operating leases 48.9 49.7 Weighted-average remaining lease term (excluding renewal options) -finance leases 64.7 70.1 Weighted-average discount rate - operating leases 5.7 % 5.7 % Weighted-average discount rate - finance leases 5.4 % 5.5 %</t>
        </is>
      </c>
    </row>
    <row r="5">
      <c r="A5" s="4" t="inlineStr">
        <is>
          <t>Leases</t>
        </is>
      </c>
      <c r="B5" s="4" t="inlineStr">
        <is>
          <t>Leases Lessor Accounting The Company’s properties generally are leased pursuant to non-cancelable, fixed-term operating leases with expiration dates through 2035.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nine months ended September 30, 2020 was $123.4 million and $368.4 million, respectively. In May 2020, the Company and Mercy Health negotiated the sale of two single-tenant net leased properties, a medical office building in Oklahoma and an orthopedic specialty hospital in Missouri, for $244.5 million. The sale was structured through amendments to the leases to allow for the early exercise of existing purchase options. The amendments resulted in the application of lease modification accounting under ASC Topic 842, which resulted in lease classification changes from operating to sales-type. During the second quarter, the Company derecognized the real estate assets on the Condensed Consolidated Balance Sheets and recognized the net investment in sales-type leases, resulting in a gain of $68.3 million. The Company disposed of these properties on July 30, 2020. Tabular Disclosure of the Components of Sales-Type Leases The table below presents the components of sale-type leases for the three and nine months ended September 30, 2020: SALES-TYPE LEASES In thousands three months ended nine months ended September 30, 2020 Profit recognized at commencement date $ — $ 68,267 Gain on sales of real estate assets Interest income 1,454 3,007 Rental income Future lease payments under the non-cancelable operating leases, excluding any reimbursements, as of September 30, 2020 were as follows: In thousands Operating 2020 $ 93,722 2021 352,341 2022 307,166 2023 261,187 2024 200,578 2025 and thereafter 555,264 $ 1,770,258 Lessee Accounting As of September 30, 2020, the Company was obligated, as the lessee, under operating lease agreements consisting primarily of the Company’s ground leases. As of September 30, 2020, the Company had 103 properties totaling 8.7 million square feet that were held under ground leases. Some of the ground leases'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the CPI. The Company had 42 prepaid ground leases as of September 30, 2020. The amortization of the prepaid rent, included in the operating lease right-of-use asset, represented approximately $0.2 million of the Company’s rental expense for the three months ended September 30, 2020 and 2019, respectively and $0.5 million and $0.4 million for the nine months ended September 30, 2020 and 2019, respectively. The Company’s future lease payments (primarily for its 61 non-prepaid ground leases) as of September 30, 2020 were as follows: In thousands OPERATING FINANCING 2020 $ 1,008 $ 143 2021 4,844 930 2022 4,875 783 2023 4,913 793 2024 4,969 815 2025 and thereafter 307,665 88,808 Total undiscounted lease payments 328,274 92,272 Discount (236,808) (73,575) Lease liabilities $ 91,466 $ 18,697 The following table provides details of the Company's total lease expense for the three and nine months ended September 30, 2020 and 2019: THREE MONTHS ENDED NINE MONTHS ENDED In thousands 2020 2019 2020 2019 Operating lease cost Operating lease expense $ 1,180 $ 1,169 $ 3,534 $ 3,448 Variable lease expense 1,066 845 2,664 2,380 Finance lease cost Amortization of right-of-use assets 88 51 236 101 Interest on lease liabilities 245 196 722 392 Total lease expense $ 2,579 $ 2,261 $ 7,156 $ 6,321 Other information Operating cash flows outflows related to operating leases $ 1,440 $ 1,313 $ 5,412 $ 5,461 Financing cash flows outflows related to financing leases $ 143 $ 107 $ 3,310 $ 249 Right-of-use assets obtained in exchange for new finance lease liabilities $ — $ — $ 7,212 $ 14,294 Weighted-average remaining lease term (excluding renewal options) - operating leases 48.9 49.7 Weighted-average remaining lease term (excluding renewal options) -finance leases 64.7 70.1 Weighted-average discount rate - operating leases 5.7 % 5.7 % Weighted-average discount rate - finance leases 5.4 % 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9 Months Ended</t>
        </is>
      </c>
    </row>
    <row r="2">
      <c r="B2" s="2" t="inlineStr">
        <is>
          <t>Sep. 30, 2020</t>
        </is>
      </c>
    </row>
    <row r="3">
      <c r="A3" s="3" t="inlineStr">
        <is>
          <t>Debt Disclosure [Abstract]</t>
        </is>
      </c>
    </row>
    <row r="4">
      <c r="A4" s="4" t="inlineStr">
        <is>
          <t>Notes and bonds payable</t>
        </is>
      </c>
      <c r="B4" s="4" t="inlineStr">
        <is>
          <t>Notes and Bonds Payable The table below details the Company’s notes and bonds payable. MATURITY DATES BALANCE AS OF EFFECTIVE INTEREST RATE Dollars in thousands 9/30/2020 12/31/2019 $700 million Unsecured Credit Facility 5/23 $ — $ 293,000 N/A $200 million Unsecured Term Loan Facility, net of issuance costs 1 5/24 199,180 199,013 1.99 % $150 million Unsecured Term Loan due 2026 2 6/26 149,455 — 3.14 % Senior Notes due 2023, net of discount and issuance costs 4/23 248,863 248,540 3.95 % Senior Notes due 2025, net of discount and issuance costs 3 5/25 248,711 248,522 4.08 % Senior Notes due 2028, net of discount and issuance costs 1/28 296,003 295,651 3.84 % Senior Notes due 2030, net of discount and issuance costs 4 3/30 296,384 — 2.71 % Mortgage notes payable, net of discounts and issuance costs and including premiums 1/21-4/27 115,799 129,343 4.38 % $ 1,554,395 $ 1,414,069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160 basis points). 3 The effective interest rate includes the impact of the $1.7 million settlement of a forward-starting interest rate swap that is included in Accumulated other comprehensive loss on the Company's Condensed Consolidated Balance Sheets. 4 The effective interest rate includes the impact of the $4.3 million settlement of forward interest rate hedges that is included in Accumulated other comprehensive loss on the Company's Condensed Consolidated Balance Sheets. Changes in Debt Structure On February 3, 2020, the Company repaid in full a mortgage note payable bearing interest at a rate of 6.10% per annum with an outstanding principal of $5.9 million. The mortgage note encumbered a 68,860 square foot property in Oklahoma. On March 4, 2020, the Company issued $300.0 million of unsecured senior notes due 2030 (the "Senior Notes due 2030") in a registered public offering. The Senior Notes due 2030 bear interest at 2.40%, payable semi-annually on March 15 and September 15, beginning September 15, 2020, and are due on March 15, 2030, unless redeemed earlier by the Company. The notes were issued at a discount of approximately $1.0 million and the Company incurred approximately $2.8 million in debt issuance costs. Concurrent with this transaction, the Company settled two treasury rate locks for $4.3 million. Inclusive of the discount, debt issuance costs and settlement of the treasury rate locks, the effective interest rate was 2.71%. The Senior Notes due 2030 have various financial covenants that are required to be met on a quarterly and annual basis. On May 4, 2020, the Company repaid in full a mortgage note payable bearing interest at a rate of 5.74% per annum with an outstanding principal of $0.3 million. The mortgage note encumbered an 83,318 square foot property in Iowa. On May 29, 2020, the Company borrowed $150.0 million pursuant to its unsecured term loan due 2026. On June 2, 2020, the Company repaid in full a mortgage note payable bearing interest at a rate of 6.44% per annum with an outstanding principal of $12.6 million. The mortgage note encumbered a 67,510 square foot property in Washington. On June 25, 2020, the Company repaid in full three mortgage notes bearing interest at rates of 5.63%, 6.63% and 6.88% per annum with outstanding principal of $0.5 million, $2.8 million, and $7.0 million, respectively. The mortgage notes encumbered a 60,476 square foot property in Minnesota. Subsequent Changes in Debt Structure On October 1, 2020, the Company repaid in full a mortgage note payable bearing interest at a rate of 5.47% per annum with an outstanding principal of $4.2 million. The mortgage note encumbered a 40,171 square foot property in Georg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On February 24 and 25, 2020, the Company entered into two treasury rate locks totaling $75.0 million and $40.0 million, respectively. The treasury rate locks were settled for an aggregate amount of $4.3 million on March 4, 2020 concurrent with the Company's issuance of its Senior Notes due 2030. The settlement will be amortized over the 10-year term of the notes. As of September 30, 2020, the Company had eight outstanding interest rate derivatives that were designated as cash flow hedges of interest rate risk: DERIVATIVE INSTRUMENT NUMBER OF INSTRUMENTS NOTIONAL AMOUNT Interest rate swaps 8 $175.0 Tabular Disclosure of Fair Values of Derivative Instruments on the Balance Sheet The table below presents the fair value of the Company's derivative financial instruments, as well as their classification on the Condensed Consolidated Balance Sheet as of September 30, 2020. BALANCE AT SEPTEMBER 30, 2020 In thousands BALANCE SHEET LOCATION FAIR VALUE Derivatives designated as hedging instruments Interest rate swaps Other liabilities $ 14,460 Total derivatives designated as hedging instruments $ 14,460 Tabular Disclosure of the Effect of Cash Flow Hedge Accounting on Accumulated Other Comprehensive Income (Loss) The table below presents the effect of cash flow hedge accounting on AOCI during the three and nine months ended September 30, 2020 and 2019 related to the Company's outstanding interest rate swaps. LOSS RECOGNIZED IN (GAIN) LOSS RECLASSIFIED FROM In thousands 2020 2019 2020 2019 Interest rate swaps $ 74 $ 2,341 Interest expense $ 952 $ 18 Settled treasury hedges — — Interest expense 107 — Settled interest rate swaps — — Interest expense 42 42 $ 74 $ 2,341 Total interest expense $ 1,101 $ 60 LOSS RECOGNIZED IN (GAIN) LOSS RECLASSIFIED FROM In thousands 2020 2019 2020 2019 Interest rate swaps $ 11,192 $ 7,642 Interest expense $ 2,012 $ (52) Settled treasury hedges 4,267 — Interest expense 229 — Settled interest rate swaps — — Interest expense 126 126 $ 15,459 $ 7,642 Total interest expense $ 2,367 $ 74 The Company estimates that $4.4 million will be reclassified from AOCI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September 30, 2020, the fair value of derivatives in a net liability position including accrued interest but excluding any adjustment for nonperformance risk related to these agreements was $15.1 million. As of September 30, 2020, the Company has not posted any collateral related to these agreements and was not in breach of an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initiated the redevelopment of a 110,883 square foot medical office building in Memphis, Tennessee ("Memphis Redevelopment") in December 2019. As of September 30, 2020, the Company funded approximately $5.7 million in project costs, excluding the purchase price of $8.7 million for the land and building. The building will continue to operate with in-place leases during construction. The core and shell portion of the Memphis Redevelopment is expected to be completed in the first quarter of 2021, with construction of tenant spaces to be completed throughout the remainder of 2021. Development Activity In the first quarter of 2020, the Company completed the construction of the core and shell of a 151,031 square foot medical office building in Seattle, Washington. As of September 30, 2020, the Company had funded approximately $59.1 million towards the development and additional tenant improvements. The Company expects to fund an additional amount of approximately $5.0 million for additional tenant improvements associated with this project. The first tenant commenced rent payment in the first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Common Stock The following table provides a reconciliation of the beginning and ending shares of common stock outstanding for the nine months ended September 30, 2020 and the year ended December 31, 2019: SEPTEMBER 30, 2020 DECEMBER 31, 2019 Balance, beginning of period 134,706,154 125,279,455 Issuance of common stock 1,292,324 9,251,440 Nonvested share-based awards, net of withheld shares 55,462 175,259 Balance, end of period 136,053,940 134,706,154 At-The-Market Equity Offering Program On February 14, 2020, the Company entered into sales agreements with six investment banks to allow sales under its at-the-market equity offering program of up to an aggregate of $500.0 million of common stock. The Company sold 1,268,237 shares under the Company's at-the market equity offering program during the nine months ended September 30, 2020. The sales generated $39.9 million in net proceeds at prices to the public ranging from $30.50 to $36.15 per share (weighted average of $31.86 per share). The sales occurred during the following time periods: • During the first quarter of 2020, the Company sold 196,250 shares generating approximately $7.0 million in net proceeds at prices to the public ranging from $33.00 to $36.15 per share (weighted average of $36.09 per share). • During the second quarter of 2020, the Company sold 1,071,987 shares generating approximately $32.9 million in net proceeds at prices to the public ranging from $30.50 to $31.29 per share (weighted average of $31.08 per share). In addition, the Company has entered into three forward equity agreements totaling 3.6 million shares at a weighted average price of $31.30 per share: • In the second quarter of 2020, the Company entered into a forward equity agreement for a total of 1,579,371 shares at a weighted average price of $31.66 per share, subject to adjustments as provided in the forward equity agreements. This agreement matures in June 2021. • In the third quarter of 2020, the Company entered into a forward equity agreement for a total of 764,472 shares at a weighted average price of $31.84 per share, subject to adjustments as provided in the forward equity agreements. This agreement matures in July 2021. • In the fourth quarter of 2020, the Company entered into a forward equity agreement for a total of 1,235,129 shares at a weighted average price of $30.52 per share, subject to adjustments as provided in the forward equity agreements. This agreement matures in October 2021. After taking into account the forward equity contracts discussed above, the Company has approximately $347.6 million remaining available to be sold under the current sales agreements at the date of this filing. Common Stock Dividends During the nine months ended September 30, 2020, the Company declared and paid common stock dividends totaling $0.90 per share. On November 3, 2020, the Company declared a quarterly common stock dividend in the amount of $0.30 per share payable on December 1, 2020 to stockholders of record on November 16, 2020. Earnings Per Common Share The Company uses the two-class method of computing net earnings per common shares. The Company's nonvested share-based awards are considered participating securities pursuant to the two-class method. During the nine months ended September 30, 2020, the Company entered into forward sale agreements to sell approximately 2.3 million shares of common stock through the Company's at-the-market equity offering program. The Company considered the accounting guidance governing financial instruments and derivatives to account for these agreements and concluded that i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the shares. In addition, the Company evaluated whether the agreements met the derivative and hedging guidance scope exception to be accounted for as an equity instrument and concluded that the agreements can be classified as equity. The Company used the treasury method to determine the dilution from the forward equity agreements during the period of time prior to settlement. The number of weighted-average shares outstanding used in the computation of earnings per common share for the three and nine months ended September 30, 2020 included the effect from the assumed issuance of 2.3 million shares of common stock pursuant to the settlement of the forward equity agreements at the contractual price, less the assumed repurchase of the common stock at the average market price using the proceeds of approximately $72.7 million, adjusted for costs to borrow. For the three and nine months ended September 30, 2020, 137,757 and 51,133 weighted-average incremental shares of common stock were excluded from the computation of weighted-average common shares outstanding - diluted, as the impact was anti-dilutive. The following table sets forth the computation of basic and diluted earnings per common share for the three and nine months ended September 30, 2020 and 2019. THREE MONTHS ENDED SEPTEMBER 30, NINE MONTHS ENDED SEPTEMBER 30, Dollars in thousands, except per share data 2020 2019 2020 2019 Weighted average common shares outstanding Weighted average common shares outstanding 136,048,781 129,865,985 135,393,798 128,348,638 Non-vested shares (1,739,364) (1,775,911) (1,731,658) (1,777,743) Weighted average common shares outstanding - basic 134,309,417 128,090,074 133,662,140 126,570,895 Weighted average common shares outstanding - basic 134,309,417 128,090,074 133,662,140 126,570,895 Dilutive effect of forward equity shares — — — — Dilutive effect of employee stock purchase plan 47,810 78,610 74,029 85,690 Weighted average common shares outstanding - diluted 134,357,227 128,168,684 133,736,169 126,656,585 Net Income $ 8,230 $ 2,601 $ 88,058 $ 11,975 Dividends paid on nonvested share-based awards (522) (534) (1,561) (1,603) Net income applicable to common stockholders $ 7,708 $ 2,067 $ 86,497 $ 10,372 Basic earnings per common share - net income $ 0.06 $ 0.02 $ 0.65 $ 0.08 Diluted earnings per common share - net income $ 0.06 $ 0.02 $ 0.65 $ 0.08 Incentive Plans A summary of the activity under the Company's share-based incentive plans for the three and nine months ended September 30, 2020 and 2019 is included in the table below. THREE MONTHS ENDED SEPTEMBER 30, NINE MONTHS ENDED SEPTEMBER 30, 2020 2019 2020 2019 Share-based awards, beginning of period 1,739,258 1,778,134 1,754,066 1,769,863 Granted 188 — 79,025 89,767 Vested 1 — (204,548) (93,645) (286,044) Share-based awards, end of period 1,739,446 1,573,586 1,739,446 1,573,586 1 The Company's former Executive Chairman, David R. Emery, died on September 30, 2019 resulting in the accelerated vesting of 204,548 outstanding nonvested share-based awards. During the nine months ended September 30, 2020 and 2019, the Company withheld 23,563 and 100,036 shares of common stock, respectively, from participants to pay estimated withholding taxes related to shares that vested. In addition to the share-based incentive plans, the Company maintains the 2000 Employee Stock Purchase Plan (the "Purchase Plan"). A summary of the activity under the Purchase Plan for the three and nine months ended September 30, 2020 and 2019 is included in the table below. THREE MONTHS ENDED SEPTEMBER 30, NINE MONTHS ENDED SEPTEMBER 30, 2020 2019 2020 2019 Outstanding and exercisable, beginning of period 361,719 363,218 332,659 328,533 Granted — — 212,716 235,572 Exercised (3,504) (9,927) (17,871) (28,943) Forfeited (6,659) (11,762) (36,154) (51,559) Expired — — (139,794) (142,074) Outstanding and exercisable, end of period 351,556 341,529 351,556 341,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due to the short term maturity of these investments.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s and carrying values for notes and bonds payable at September 30, 2020 and December 31, 2019. September 30, 2020 December 31, 2019 Dollars in millions CARRYING VALUE FAIR VALUE CARRYING VALUE FAIR VALUE Notes and bonds payable 1 $ 1,554.4 $ 1,621.7 $ 1,414.1 $ 1,425.8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usiness overview</t>
        </is>
      </c>
      <c r="B4" s="4" t="inlineStr">
        <is>
          <t>Business Overview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September 30, 2020, the Company had gross investments of approximately $4.3 billion in 211 real estate properties located in 24 states totaling approximately 15.5 million square feet. The Company provided leasing and property management services to approximately 11.9 million square feet nationwide.</t>
        </is>
      </c>
    </row>
    <row r="5">
      <c r="A5" s="4" t="inlineStr">
        <is>
          <t>Basis of presentation</t>
        </is>
      </c>
      <c r="B5" s="4" t="inlineStr">
        <is>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9. All material intercompany transactions and balances have been eliminated in consolidation. This interim financial information should be read in conjunction with the Company’s Annual Report on Form 10-K for the year ended December 31, 2019.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0 for many reasons including, but not limited to, acquisitions, dispositions, capital financing transactions, changes in interest rates and the effects of other trends, risks and uncertainties, such as the impact of the COVID-19 pandemic.</t>
        </is>
      </c>
    </row>
    <row r="6">
      <c r="A6" s="4" t="inlineStr">
        <is>
          <t>Use of estimates in the condensed consolidated financial statements</t>
        </is>
      </c>
      <c r="B6"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The Company considered the impact of COVID-19 on these assumptions and estimates used and determined that there were no material adverse impacts on the Company's results of operations and financial position at September 30, 2020. There can be no assurance that COVID-19 will not have a future material adverse impact on the financial results and business operations of the Company. COVID-19 Update Since being reported in December 2019, COVID-19 has spread globally, including to every state in the United States. On March 11, 2020, the World Health Organization declared COVID-19 a pandemic, and on March 13, 2020, the United States declared a national emergency with respect to COVID-19. In response to the COVID-19 pandemic, all of the states and cities in which the Company owns properties, manages properties, and/or has development or redevelopment projects instituted quarantines, restrictions on travel, “shelter in place” rules, restrictions on types of businesses that may continue to operate, and/or restrictions on the types of construction projects that may continue. As a result, a number of the Company's tenants temporarily closed their offices or clinical space or operated on a reduced basis in response to government requirements or recommendations. Many of these restrictions have been lifted, but could be reimposed. In response to these disruptions, the Company provided some of its tenants with deferred rent arrangements. Such arrangements were made primarily in the second quarter of 2020, and less than $0.1 million of deferred rent arrangements originated in the third quarter. Through November 2, 2020, the Company has collected more than 99% of second and third quarter 2020 aggregate tenant billings. The Company has collected 96% of total scheduled deferral payments due in the third quarter of 2020. In addition, the Company has remaining various forms of rent deferrals outstanding representing approximately $1.2 million, or less than 1% of second and third quarter 2020 aggregate tenant billings. The tenant deferral agreements generally require the deferred amounts to be repaid by the fourth quarter of 2020. For accounting purposes, in accordance with ASC 842: Leases, normally a company would be required to assess a lease modification to determine if the modification should be treated as a separate lease and if not, modification accounting would be applied which would require a company to reassess the classification of the lease. However, in light of the COVID-19 pandemic in which many leases are being modified, the Financial Accounting Standards Board (the "FASB") and U.S. Securities and Exchange Commission (the "SEC") have provided relief that will allow companies to make a policy election as to whether they treat COVID-19 related lease amendments as a provision included in the pre-concession arrangement, and therefore, not a lease modification, or to treat the lease amendment as a modification. The Company has elected to use this relief where applicable and therefore will have no change in the current classification of its leases in connection with many of the leases impacted by negotiations with its tenants. In order to be considered COVID-19 related, cash flows must be substantially the same or less than those prior to the concession. If the cash flows are substantially the same or less, there are two methods to potentially account for such rent deferrals under the relief. The first would be as if no changes to the lease contract were made. Under that accounting, a lessor would increase its lease receivable and a lessee would increase its accounts payable as receivables/payments accrue. In its income statement, a lessor would continue to recognize revenue during the deferral period. The second method would be to treat the deferred payments as variable lease payments (i.e., revenue recognized when cash received). The Company has elected the first method described above, which results in the revenue being recognized on an accrual basis. If tenants are unable to timely repay deferred rent, or repay at all, request additional rent deferrals or abatements, decide not to renew leases, or renew leases at lower cash leasing spreads, the impact on the Company’s results of operations and financial condition could be material. In the second quarter of 2020, the Company recognized approximately $0.7 million general reserve against the deferred rent balance. Following positive collection trends in the third quarter of 2020, the Company released approximately $0.3 million of the general reserve. As of September 30, 2020, the Company had a remaining general reserve of $0.4 million against an approximate $1.7 million deferred rent balance. Given the daily evolution of the COVID-19 pandemic and the global response to curb its spread, the Company is not able to estimate the effects of the COVID-19 pandemic on its results of operations, financial condition, or liquidity for the fiscal year 2020. The Company continues to evaluate the impact of various forms of governmental assistance that may be or become available to the Company or its tenants.</t>
        </is>
      </c>
    </row>
    <row r="7">
      <c r="A7" s="4" t="inlineStr">
        <is>
          <t>Revenue from contract with customers (topic 606)</t>
        </is>
      </c>
      <c r="B7" s="4" t="inlineStr">
        <is>
          <t>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THREE MONTHS ENDED NINE MONTHS ENDED in thousands 2020 2019 2020 2019 Type of Revenue Parking income $ 1,764 $ 1,935 $ 5,042 $ 5,538 Rental lease guaranty — — — 128 Management fee income 62 69 209 201 Miscellaneous 42 55 113 120 $ 1,868 $ 2,059 $ 5,364 $ 5,987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t>
        </is>
      </c>
    </row>
    <row r="8">
      <c r="A8" s="4" t="inlineStr">
        <is>
          <t>Cash, cash equivalents and restricted cash</t>
        </is>
      </c>
      <c r="B8" s="4" t="inlineStr">
        <is>
          <t>Cash, Cash Equivalents and Restricted CashCash and cash equivalents includes short-term investments with original maturities of three months or less when purchased. Restricted cash includes cash held in escrow from the sale of a property in Oklahoma. These proceeds have been or will be disbursed as the Company acquires real estate investments in like-kind exchanges under Section 1031 of the Internal Revenue Code of 1986, as amended (the “Internal Revenue Code”).</t>
        </is>
      </c>
    </row>
    <row r="9">
      <c r="A9" s="4" t="inlineStr">
        <is>
          <t>New accounting pronouncements</t>
        </is>
      </c>
      <c r="B9" s="4" t="inlineStr">
        <is>
          <t>New Accounting Pronouncement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Operating lease receivables, representing the majority of the Company's receivables, are not within the scope of the new standard. The Company adopted this standard as of January 1, 2020. There was not a material impact to the Condensed Consolidated Financial Statements resulting from the adoption of this standard.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adopted this standard as of January 1, 2020. There was not a material impact to the Condensed Consolidated Financial Statements resulting from the adoption of this standard. Accounting Standards Update No. 2020-04 On March 12, 2020, the FASB issued ASU 2020-04, Reference Rate Reform (Topic 8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Disaggreation of revenue</t>
        </is>
      </c>
      <c r="B4" s="4" t="inlineStr">
        <is>
          <t xml:space="preserve">Below is a detail of the amounts by category: THREE MONTHS ENDED NINE MONTHS ENDED in thousands 2020 2019 2020 2019 Type of Revenue Parking income $ 1,764 $ 1,935 $ 5,042 $ 5,538 Rental lease guaranty — — — 128 Management fee income 62 69 209 201 Miscellaneous 42 55 113 120 $ 1,868 $ 2,059 $ 5,364 $ 5,987 </t>
        </is>
      </c>
    </row>
    <row r="5">
      <c r="A5" s="4" t="inlineStr">
        <is>
          <t>Cash, cash equivalents and restricted cash</t>
        </is>
      </c>
      <c r="B5" s="4" t="inlineStr">
        <is>
          <t xml:space="preserve">The following table provides a reconciliation of cash, cash equivalents and restricted cash reported within the Company's Condensed Consolidated Balance Sheets to the combined amounts shown on the Company's Condensed Consolidated Statements of Cash Flows: In thousands December 31, 2019 Cash and cash equivalents $ 121,992 $ 657 Restricted cash 60,644 — Total cash, cash equivalents and restricted cash $ 182,636 $ 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al Estate Investments (Tables)</t>
        </is>
      </c>
      <c r="B1" s="2" t="inlineStr">
        <is>
          <t>9 Months Ended</t>
        </is>
      </c>
    </row>
    <row r="2">
      <c r="B2" s="2" t="inlineStr">
        <is>
          <t>Sep. 30, 2020</t>
        </is>
      </c>
    </row>
    <row r="3">
      <c r="A3" s="3" t="inlineStr">
        <is>
          <t>Business Combinations [Abstract]</t>
        </is>
      </c>
    </row>
    <row r="4">
      <c r="A4" s="4" t="inlineStr">
        <is>
          <t>Summary of acquisitions</t>
        </is>
      </c>
      <c r="B4" s="4" t="inlineStr">
        <is>
          <t>The following table details the Company's acquisitions for the nine months ended September 30, 2020: Dollars in millions TYPE 1 DATE ACQUIRED PURCHASE PRICE MORTGAGE NOTES PAYABLE CASH 2 REAL OTHER 3 SQUARE FOOTAGE Los Angeles, CA MOB 1/3/20 $ 42.0 $ (19.3) $ 22.8 $ 42.4 $ (0.3) 86,986 Atlanta, GA MOB 2/13/20 12.0 — 11.8 12.1 (0.3) 64,624 Raleigh, NC MOB 2/25/20 6.3 — 6.5 6.5 — 15,964 Colorado Springs, CO MOB 3/9/20 8.2 — 8.3 8.6 (0.3) 34,210 Denver, CO 4 MOB 3/13/20 33.5 — 33.2 34.0 (0.8) 136,994 San Diego, CA MOB 7/1/20 16.7 — 16.7 16.9 (0.2) 46,083 Los Angeles, CA MOB 7/17/20 35.0 — 37.7 37.7 — 49,785 Seattle, WA MOB 7/23/20 11.0 — 10.9 11.3 (0.4) 21,309 Atlanta, GA MOB 7/31/20 20.5 — 21.6 21.3 0.3 48,145 Houston, TX MOB 9/24/20 11.0 — 10.9 11.0 (0.1) 40,235 Los Angeles, CA MOB 9/28/20 14.0 — 14.0 13.9 0.1 24,252 Total real estate acquisitions $ 210.2 $ (19.3) $ 194.4 $ 215.7 $ (2.0) 568,587 Land acquisition 5 1.6 — 1.7 1.7 — — Land acquisition 6 1.0 — 1.1 1.1 — — $ 212.8 $ (19.3) $ 197.2 $ 218.5 $ (2.0) 568,587 1 MOB = medical office building. 2 Cash consideration excludes prorations of revenue and expense due to/from seller at the time of the acquisition. 3 Includes other assets acquired, liabilities assumed, and intangibles recognized at acquisition. 4 Includes three properties. 5 The Company acquired land parcels under four existing buildings (previously ground leased). 6 The Company acquired a land parcel under an existing building (previously ground leased). The building and land were sold on September 30, 2020. Subsequent Acquisition On October 7, 2020 the Company acquired a 36,720 square foot medical office building in Colorado Springs, CO for a purchase price of $8.9 million.</t>
        </is>
      </c>
    </row>
    <row r="5">
      <c r="A5" s="4" t="inlineStr">
        <is>
          <t>Real estate dispositions</t>
        </is>
      </c>
      <c r="B5" s="4" t="inlineStr">
        <is>
          <t>The following table details the Company's dispositions for the nine months ended September 30, 2020: Dollars in millions TYPE 1 Date Sale Closing Adjustments Net Proceeds Net Real Estate Investment Other (including receivables) 2 Gain/(Impairment) Square Footage (Unaudited) Springfield, MO 3 SF 7/30/20 $ 138.0 $ — $ 138.0 $ 92.4 $ 3.9 $ 41.7 186,000 Oklahoma City, OK 3 MOB 7/30/20 106.5 — 106.5 76.8 3.1 26.6 200,000 Miami, FL MOB 9/30/20 5.0 (0.2) 4.8 2.6 0.1 2.1 26,000 Total dispositions $ 249.5 $ (0.2) $ 249.3 $ 171.8 $ 7.1 $ 70.4 412,000 1. MOB = medical office building; SF = surgical facility 2. Includes straight-line rent receivables, leasing commissions and lease inducements. 3. In the second quarter of 2020, the Company entered into agreements to sell two single-tenant net leased properties, resulting in a lease modification and classification change from operating to sales-type.</t>
        </is>
      </c>
    </row>
    <row r="6">
      <c r="A6" s="4" t="inlineStr">
        <is>
          <t>Schedule of assets and liabilities held for sale</t>
        </is>
      </c>
      <c r="B6" s="4" t="inlineStr">
        <is>
          <t xml:space="preserve">The table below reflects the assets and liabilities of the properties classified as held for sale as of September 30, 2020 and December 31, 2019: (Dollars in thousands) September 30, 2020 December 31, 2019 Balance Sheet data: Land $ 1,664 $ — Building, improvements and lease intangibles 26,871 — Personal property 39 — 28,574 — Accumulated depreciation (10,443) — Real estate assets held for sale, net 18,131 — Other assets, net 1,920 37 Assets held for sale, net $ 20,051 $ 37 Accounts payable and accrued liabilities $ 437 $ 37 Other liabilities 111 108 Liabilities of assets held for sale $ 548 $ 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Real estate properties</t>
        </is>
      </c>
    </row>
    <row r="3">
      <c r="A3" s="4" t="inlineStr">
        <is>
          <t>Land</t>
        </is>
      </c>
      <c r="B3" s="6" t="n">
        <v>330840</v>
      </c>
      <c r="C3" s="6" t="n">
        <v>289751</v>
      </c>
    </row>
    <row r="4">
      <c r="A4" s="4" t="inlineStr">
        <is>
          <t>Buildings, improvements and lease intangibles</t>
        </is>
      </c>
      <c r="B4" s="5" t="n">
        <v>4014740</v>
      </c>
      <c r="C4" s="5" t="n">
        <v>3986326</v>
      </c>
    </row>
    <row r="5">
      <c r="A5" s="4" t="inlineStr">
        <is>
          <t>Personal property</t>
        </is>
      </c>
      <c r="B5" s="5" t="n">
        <v>10962</v>
      </c>
      <c r="C5" s="5" t="n">
        <v>10538</v>
      </c>
    </row>
    <row r="6">
      <c r="A6" s="4" t="inlineStr">
        <is>
          <t>Construction in progress</t>
        </is>
      </c>
      <c r="B6" s="5" t="n">
        <v>0</v>
      </c>
      <c r="C6" s="5" t="n">
        <v>48731</v>
      </c>
    </row>
    <row r="7">
      <c r="A7" s="4" t="inlineStr">
        <is>
          <t>Land held for development</t>
        </is>
      </c>
      <c r="B7" s="5" t="n">
        <v>24647</v>
      </c>
      <c r="C7" s="5" t="n">
        <v>24647</v>
      </c>
    </row>
    <row r="8">
      <c r="A8" s="4" t="inlineStr">
        <is>
          <t>Total real estate properties</t>
        </is>
      </c>
      <c r="B8" s="5" t="n">
        <v>4381189</v>
      </c>
      <c r="C8" s="5" t="n">
        <v>4359993</v>
      </c>
    </row>
    <row r="9">
      <c r="A9" s="4" t="inlineStr">
        <is>
          <t>Less accumulated depreciation and amortization</t>
        </is>
      </c>
      <c r="B9" s="5" t="n">
        <v>-1198444</v>
      </c>
      <c r="C9" s="5" t="n">
        <v>-1121102</v>
      </c>
    </row>
    <row r="10">
      <c r="A10" s="4" t="inlineStr">
        <is>
          <t>Total real estate properties, net</t>
        </is>
      </c>
      <c r="B10" s="5" t="n">
        <v>3182745</v>
      </c>
      <c r="C10" s="5" t="n">
        <v>3238891</v>
      </c>
    </row>
    <row r="11">
      <c r="A11" s="4" t="inlineStr">
        <is>
          <t>Cash and cash equivalents</t>
        </is>
      </c>
      <c r="B11" s="5" t="n">
        <v>121992</v>
      </c>
      <c r="C11" s="5" t="n">
        <v>657</v>
      </c>
    </row>
    <row r="12">
      <c r="A12" s="4" t="inlineStr">
        <is>
          <t>Restricted cash</t>
        </is>
      </c>
      <c r="B12" s="5" t="n">
        <v>60644</v>
      </c>
      <c r="C12" s="5" t="n">
        <v>0</v>
      </c>
    </row>
    <row r="13">
      <c r="A13" s="4" t="inlineStr">
        <is>
          <t>Assets held for sale, net</t>
        </is>
      </c>
      <c r="B13" s="5" t="n">
        <v>20051</v>
      </c>
      <c r="C13" s="5" t="n">
        <v>37</v>
      </c>
    </row>
    <row r="14">
      <c r="A14" s="4" t="inlineStr">
        <is>
          <t>Operating lease right-of-use assets</t>
        </is>
      </c>
      <c r="B14" s="5" t="n">
        <v>123807</v>
      </c>
      <c r="C14" s="5" t="n">
        <v>126177</v>
      </c>
    </row>
    <row r="15">
      <c r="A15" s="4" t="inlineStr">
        <is>
          <t>Financing lease right-of-use assets</t>
        </is>
      </c>
      <c r="B15" s="5" t="n">
        <v>19776</v>
      </c>
      <c r="C15" s="5" t="n">
        <v>12667</v>
      </c>
    </row>
    <row r="16">
      <c r="A16" s="4" t="inlineStr">
        <is>
          <t>Other assets, net</t>
        </is>
      </c>
      <c r="B16" s="5" t="n">
        <v>182436</v>
      </c>
      <c r="C16" s="5" t="n">
        <v>185426</v>
      </c>
    </row>
    <row r="17">
      <c r="A17" s="4" t="inlineStr">
        <is>
          <t>Total assets</t>
        </is>
      </c>
      <c r="B17" s="5" t="n">
        <v>3711451</v>
      </c>
      <c r="C17" s="5" t="n">
        <v>3563855</v>
      </c>
    </row>
    <row r="18">
      <c r="A18" s="3" t="inlineStr">
        <is>
          <t>Liabilities</t>
        </is>
      </c>
    </row>
    <row r="19">
      <c r="A19" s="4" t="inlineStr">
        <is>
          <t>Notes and bonds payable</t>
        </is>
      </c>
      <c r="B19" s="5" t="n">
        <v>1554395</v>
      </c>
      <c r="C19" s="5" t="n">
        <v>1414069</v>
      </c>
    </row>
    <row r="20">
      <c r="A20" s="4" t="inlineStr">
        <is>
          <t>Accounts payable and accrued liabilities</t>
        </is>
      </c>
      <c r="B20" s="5" t="n">
        <v>79528</v>
      </c>
      <c r="C20" s="5" t="n">
        <v>78517</v>
      </c>
    </row>
    <row r="21">
      <c r="A21" s="4" t="inlineStr">
        <is>
          <t>Liabilities of assets held for sale</t>
        </is>
      </c>
      <c r="B21" s="5" t="n">
        <v>548</v>
      </c>
      <c r="C21" s="5" t="n">
        <v>145</v>
      </c>
    </row>
    <row r="22">
      <c r="A22" s="4" t="inlineStr">
        <is>
          <t>Operating lease liabilities</t>
        </is>
      </c>
      <c r="B22" s="5" t="n">
        <v>91466</v>
      </c>
      <c r="C22" s="5" t="n">
        <v>91574</v>
      </c>
    </row>
    <row r="23">
      <c r="A23" s="4" t="inlineStr">
        <is>
          <t>Financing lease liabilities</t>
        </is>
      </c>
      <c r="B23" s="5" t="n">
        <v>18697</v>
      </c>
      <c r="C23" s="5" t="n">
        <v>18037</v>
      </c>
    </row>
    <row r="24">
      <c r="A24" s="4" t="inlineStr">
        <is>
          <t>Other liabilities</t>
        </is>
      </c>
      <c r="B24" s="5" t="n">
        <v>66442</v>
      </c>
      <c r="C24" s="5" t="n">
        <v>61504</v>
      </c>
    </row>
    <row r="25">
      <c r="A25" s="4" t="inlineStr">
        <is>
          <t>Total liabilities</t>
        </is>
      </c>
      <c r="B25" s="5" t="n">
        <v>1811076</v>
      </c>
      <c r="C25" s="5" t="n">
        <v>1663846</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1 par value per share; 50,000 shares authorized; none issued and outstanding</t>
        </is>
      </c>
      <c r="B28" s="5" t="n">
        <v>0</v>
      </c>
      <c r="C28" s="5" t="n">
        <v>0</v>
      </c>
    </row>
    <row r="29">
      <c r="A29" s="4" t="inlineStr">
        <is>
          <t>Common stock, $.01 par value per share; 300,000 shares authorized; 136,054 and 134,706 shares issued and outstanding at September 30, 2020 and December 31, 2019, respectively</t>
        </is>
      </c>
      <c r="B29" s="5" t="n">
        <v>1361</v>
      </c>
      <c r="C29" s="5" t="n">
        <v>1347</v>
      </c>
    </row>
    <row r="30">
      <c r="A30" s="4" t="inlineStr">
        <is>
          <t>Additional paid-in capital</t>
        </is>
      </c>
      <c r="B30" s="5" t="n">
        <v>3532130</v>
      </c>
      <c r="C30" s="5" t="n">
        <v>3485003</v>
      </c>
    </row>
    <row r="31">
      <c r="A31" s="4" t="inlineStr">
        <is>
          <t>Accumulated other comprehensive loss</t>
        </is>
      </c>
      <c r="B31" s="5" t="n">
        <v>-19267</v>
      </c>
      <c r="C31" s="5" t="n">
        <v>-6175</v>
      </c>
    </row>
    <row r="32">
      <c r="A32" s="4" t="inlineStr">
        <is>
          <t>Cumulative net income attributable to common stockholders</t>
        </is>
      </c>
      <c r="B32" s="5" t="n">
        <v>1215362</v>
      </c>
      <c r="C32" s="5" t="n">
        <v>1127304</v>
      </c>
    </row>
    <row r="33">
      <c r="A33" s="4" t="inlineStr">
        <is>
          <t>Cumulative dividends</t>
        </is>
      </c>
      <c r="B33" s="5" t="n">
        <v>-2829211</v>
      </c>
      <c r="C33" s="5" t="n">
        <v>-2707470</v>
      </c>
    </row>
    <row r="34">
      <c r="A34" s="4" t="inlineStr">
        <is>
          <t>Total stockholders' equity</t>
        </is>
      </c>
      <c r="B34" s="5" t="n">
        <v>1900375</v>
      </c>
      <c r="C34" s="5" t="n">
        <v>1900009</v>
      </c>
    </row>
    <row r="35">
      <c r="A35" s="4" t="inlineStr">
        <is>
          <t>Total liabilities and stockholders' equity</t>
        </is>
      </c>
      <c r="B35" s="6" t="n">
        <v>3711451</v>
      </c>
      <c r="C35" s="6" t="n">
        <v>3563855</v>
      </c>
    </row>
    <row r="36">
      <c r="A36" s="4" t="inlineStr">
        <is>
          <t>Preferred Stock, Shares Outstanding</t>
        </is>
      </c>
      <c r="B36" s="5" t="n">
        <v>0</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Sales-type Leases</t>
        </is>
      </c>
      <c r="B4" s="4" t="inlineStr">
        <is>
          <t>The table below presents the components of sale-type leases for the three and nine months ended September 30, 2020: SALES-TYPE LEASES In thousands three months ended nine months ended September 30, 2020 Profit recognized at commencement date $ — $ 68,267 Gain on sales of real estate assets Interest income 1,454 3,007 Rental income</t>
        </is>
      </c>
    </row>
    <row r="5">
      <c r="A5" s="4" t="inlineStr">
        <is>
          <t>Future Minimum Operating Lease Payments Receivable</t>
        </is>
      </c>
      <c r="B5" s="4" t="inlineStr">
        <is>
          <t xml:space="preserve">Future lease payments under the non-cancelable operating leases, excluding any reimbursements, as of September 30, 2020 were as follows: In thousands Operating 2020 $ 93,722 2021 352,341 2022 307,166 2023 261,187 2024 200,578 2025 and thereafter 555,264 $ 1,770,258 </t>
        </is>
      </c>
    </row>
    <row r="6">
      <c r="A6" s="4" t="inlineStr">
        <is>
          <t>Future Minimum Operating Lease Payments</t>
        </is>
      </c>
      <c r="B6" s="4" t="inlineStr">
        <is>
          <t xml:space="preserve">The Company’s future lease payments (primarily for its 61 non-prepaid ground leases) as of September 30, 2020 were as follows: In thousands OPERATING FINANCING 2020 $ 1,008 $ 143 2021 4,844 930 2022 4,875 783 2023 4,913 793 2024 4,969 815 2025 and thereafter 307,665 88,808 Total undiscounted lease payments 328,274 92,272 Discount (236,808) (73,575) Lease liabilities $ 91,466 $ 18,697 </t>
        </is>
      </c>
    </row>
    <row r="7">
      <c r="A7" s="4" t="inlineStr">
        <is>
          <t>Future Minimum Financing Lease Payments</t>
        </is>
      </c>
      <c r="B7" s="4" t="inlineStr">
        <is>
          <t xml:space="preserve">The Company’s future lease payments (primarily for its 61 non-prepaid ground leases) as of September 30, 2020 were as follows: In thousands OPERATING FINANCING 2020 $ 1,008 $ 143 2021 4,844 930 2022 4,875 783 2023 4,913 793 2024 4,969 815 2025 and thereafter 307,665 88,808 Total undiscounted lease payments 328,274 92,272 Discount (236,808) (73,575) Lease liabilities $ 91,466 $ 18,697 </t>
        </is>
      </c>
    </row>
    <row r="8">
      <c r="A8" s="4" t="inlineStr">
        <is>
          <t>Lease Cost</t>
        </is>
      </c>
      <c r="B8" s="4" t="inlineStr">
        <is>
          <t>The following table provides details of the Company's total lease expense for the three and nine months ended September 30, 2020 and 2019: THREE MONTHS ENDED NINE MONTHS ENDED In thousands 2020 2019 2020 2019 Operating lease cost Operating lease expense $ 1,180 $ 1,169 $ 3,534 $ 3,448 Variable lease expense 1,066 845 2,664 2,380 Finance lease cost Amortization of right-of-use assets 88 51 236 101 Interest on lease liabilities 245 196 722 392 Total lease expense $ 2,579 $ 2,261 $ 7,156 $ 6,321 Other information Operating cash flows outflows related to operating leases $ 1,440 $ 1,313 $ 5,412 $ 5,461 Financing cash flows outflows related to financing leases $ 143 $ 107 $ 3,310 $ 249 Right-of-use assets obtained in exchange for new finance lease liabilities $ — $ — $ 7,212 $ 14,294 Weighted-average remaining lease term (excluding renewal options) - operating leases 48.9 49.7 Weighted-average remaining lease term (excluding renewal options) -finance leases 64.7 70.1 Weighted-average discount rate - operating leases 5.7 % 5.7 % Weighted-average discount rate - finance leases 5.4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table below details the Company’s notes and bonds payable. MATURITY DATES BALANCE AS OF EFFECTIVE INTEREST RATE Dollars in thousands 9/30/2020 12/31/2019 $700 million Unsecured Credit Facility 5/23 $ — $ 293,000 N/A $200 million Unsecured Term Loan Facility, net of issuance costs 1 5/24 199,180 199,013 1.99 % $150 million Unsecured Term Loan due 2026 2 6/26 149,455 — 3.14 % Senior Notes due 2023, net of discount and issuance costs 4/23 248,863 248,540 3.95 % Senior Notes due 2025, net of discount and issuance costs 3 5/25 248,711 248,522 4.08 % Senior Notes due 2028, net of discount and issuance costs 1/28 296,003 295,651 3.84 % Senior Notes due 2030, net of discount and issuance costs 4 3/30 296,384 — 2.71 % Mortgage notes payable, net of discounts and issuance costs and including premiums 1/21-4/27 115,799 129,343 4.38 % $ 1,554,395 $ 1,414,069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160 basis points). 3 The effective interest rate includes the impact of the $1.7 million settlement of a forward-starting interest rate swap that is included in Accumulated other comprehensive loss on the Company's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cash flow hedges included in accumulated other comprehensive income (loss)</t>
        </is>
      </c>
      <c r="B4" s="4" t="inlineStr">
        <is>
          <t xml:space="preserve">As of September 30, 2020, the Company had eight outstanding interest rate derivatives that were designated as cash flow hedges of interest rate risk: DERIVATIVE INSTRUMENT NUMBER OF INSTRUMENTS NOTIONAL AMOUNT Interest rate swaps 8 $175.0 The table below presents the effect of cash flow hedge accounting on AOCI during the three and nine months ended September 30, 2020 and 2019 related to the Company's outstanding interest rate swaps. LOSS RECOGNIZED IN (GAIN) LOSS RECLASSIFIED FROM In thousands 2020 2019 2020 2019 Interest rate swaps $ 74 $ 2,341 Interest expense $ 952 $ 18 Settled treasury hedges — — Interest expense 107 — Settled interest rate swaps — — Interest expense 42 42 $ 74 $ 2,341 Total interest expense $ 1,101 $ 60 LOSS RECOGNIZED IN (GAIN) LOSS RECLASSIFIED FROM In thousands 2020 2019 2020 2019 Interest rate swaps $ 11,192 $ 7,642 Interest expense $ 2,012 $ (52) Settled treasury hedges 4,267 — Interest expense 229 — Settled interest rate swaps — — Interest expense 126 126 $ 15,459 $ 7,642 Total interest expense $ 2,367 $ 74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densed Consolidated Balance Sheet as of September 30, 2020. BALANCE AT SEPTEMBER 30, 2020 In thousands BALANCE SHEET LOCATION FAIR VALUE Derivatives designated as hedging instruments Interest rate swaps Other liabilities $ 14,460 Total derivatives designated as hedging instruments $ 14,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Reconciliation of beginning and ending common stock outstanding</t>
        </is>
      </c>
      <c r="B4" s="4" t="inlineStr">
        <is>
          <t xml:space="preserve">The following table provides a reconciliation of the beginning and ending shares of common stock outstanding for the nine months ended September 30, 2020 and the year ended December 31, 2019: SEPTEMBER 30, 2020 DECEMBER 31, 2019 Balance, beginning of period 134,706,154 125,279,455 Issuance of common stock 1,292,324 9,251,440 Nonvested share-based awards, net of withheld shares 55,462 175,259 Balance, end of period 136,053,940 134,706,154 </t>
        </is>
      </c>
    </row>
    <row r="5">
      <c r="A5" s="4" t="inlineStr">
        <is>
          <t>Earnings (loss) per share</t>
        </is>
      </c>
      <c r="B5" s="4" t="inlineStr">
        <is>
          <t xml:space="preserve">The following table sets forth the computation of basic and diluted earnings per common share for the three and nine months ended September 30, 2020 and 2019. THREE MONTHS ENDED SEPTEMBER 30, NINE MONTHS ENDED SEPTEMBER 30, Dollars in thousands, except per share data 2020 2019 2020 2019 Weighted average common shares outstanding Weighted average common shares outstanding 136,048,781 129,865,985 135,393,798 128,348,638 Non-vested shares (1,739,364) (1,775,911) (1,731,658) (1,777,743) Weighted average common shares outstanding - basic 134,309,417 128,090,074 133,662,140 126,570,895 Weighted average common shares outstanding - basic 134,309,417 128,090,074 133,662,140 126,570,895 Dilutive effect of forward equity shares — — — — Dilutive effect of employee stock purchase plan 47,810 78,610 74,029 85,690 Weighted average common shares outstanding - diluted 134,357,227 128,168,684 133,736,169 126,656,585 Net Income $ 8,230 $ 2,601 $ 88,058 $ 11,975 Dividends paid on nonvested share-based awards (522) (534) (1,561) (1,603) Net income applicable to common stockholders $ 7,708 $ 2,067 $ 86,497 $ 10,372 Basic earnings per common share - net income $ 0.06 $ 0.02 $ 0.65 $ 0.08 Diluted earnings per common share - net income $ 0.06 $ 0.02 $ 0.65 $ 0.08 </t>
        </is>
      </c>
    </row>
    <row r="6">
      <c r="A6" s="4" t="inlineStr">
        <is>
          <t>Summary of the activity under the incentive plan</t>
        </is>
      </c>
      <c r="B6" s="4" t="inlineStr">
        <is>
          <t xml:space="preserve">A summary of the activity under the Company's share-based incentive plans for the three and nine months ended September 30, 2020 and 2019 is included in the table below. THREE MONTHS ENDED SEPTEMBER 30, NINE MONTHS ENDED SEPTEMBER 30, 2020 2019 2020 2019 Share-based awards, beginning of period 1,739,258 1,778,134 1,754,066 1,769,863 Granted 188 — 79,025 89,767 Vested 1 — (204,548) (93,645) (286,044) Share-based awards, end of period 1,739,446 1,573,586 1,739,446 1,573,586 </t>
        </is>
      </c>
    </row>
    <row r="7">
      <c r="A7" s="4" t="inlineStr">
        <is>
          <t>Summary of employee stock purchase plan activity</t>
        </is>
      </c>
      <c r="B7" s="4" t="inlineStr">
        <is>
          <t xml:space="preserve">A summary of the activity under the Purchase Plan for the three and nine months ended September 30, 2020 and 2019 is included in the table below. THREE MONTHS ENDED SEPTEMBER 30, NINE MONTHS ENDED SEPTEMBER 30, 2020 2019 2020 2019 Outstanding and exercisable, beginning of period 361,719 363,218 332,659 328,533 Granted — — 212,716 235,572 Exercised (3,504) (9,927) (17,871) (28,943) Forfeited (6,659) (11,762) (36,154) (51,559) Expired — — (139,794) (142,074) Outstanding and exercisable, end of period 351,556 341,529 351,556 341,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and carrying values for notes and bonds payable, mortgage notes receivable, and notes receivable</t>
        </is>
      </c>
      <c r="B4" s="4" t="inlineStr">
        <is>
          <t>The table below details the fair values and carrying values for notes and bonds payable at September 30, 2020 and December 31, 2019. September 30, 2020 December 31, 2019 Dollars in millions CARRYING VALUE FAIR VALUE CARRYING VALUE FAIR VALUE Notes and bonds payable 1 $ 1,554.4 $ 1,621.7 $ 1,414.1 $ 1,425.8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s>
  <sheetData>
    <row r="1">
      <c r="A1" s="1" t="inlineStr">
        <is>
          <t>Summary of Significant Accounting Policies (Details) $ in Thousands, ft² in Millions</t>
        </is>
      </c>
      <c r="B1" s="2" t="inlineStr">
        <is>
          <t>3 Months Ended</t>
        </is>
      </c>
      <c r="D1" s="2" t="inlineStr">
        <is>
          <t>6 Months Ended</t>
        </is>
      </c>
    </row>
    <row r="2">
      <c r="B2" s="2" t="inlineStr">
        <is>
          <t>Sep. 30, 2020USD ($)ft²propertystate</t>
        </is>
      </c>
      <c r="C2" s="2" t="inlineStr">
        <is>
          <t>Jun. 30, 2020USD ($)</t>
        </is>
      </c>
      <c r="D2" s="2" t="inlineStr">
        <is>
          <t>Sep. 30, 2020USD ($)ft²propertystate</t>
        </is>
      </c>
    </row>
    <row r="3">
      <c r="A3" s="3" t="inlineStr">
        <is>
          <t>Business Overview:</t>
        </is>
      </c>
    </row>
    <row r="4">
      <c r="A4" s="4" t="inlineStr">
        <is>
          <t>Gross investment amount, total</t>
        </is>
      </c>
      <c r="B4" s="6" t="n">
        <v>4300000</v>
      </c>
      <c r="D4" s="6" t="n">
        <v>4300000</v>
      </c>
    </row>
    <row r="5">
      <c r="A5" s="4" t="inlineStr">
        <is>
          <t>Number of real estate properties | property</t>
        </is>
      </c>
      <c r="B5" s="5" t="n">
        <v>211</v>
      </c>
      <c r="D5" s="5" t="n">
        <v>211</v>
      </c>
    </row>
    <row r="6">
      <c r="A6" s="4" t="inlineStr">
        <is>
          <t>Number of states that the company owns real estate in, whole units | state</t>
        </is>
      </c>
      <c r="B6" s="5" t="n">
        <v>24</v>
      </c>
      <c r="D6" s="5" t="n">
        <v>24</v>
      </c>
    </row>
    <row r="7">
      <c r="A7" s="4" t="inlineStr">
        <is>
          <t>Square footage of owned real estate properties | ft²</t>
        </is>
      </c>
      <c r="B7" s="8" t="n">
        <v>15.5</v>
      </c>
      <c r="D7" s="8" t="n">
        <v>15.5</v>
      </c>
    </row>
    <row r="8">
      <c r="A8" s="4" t="inlineStr">
        <is>
          <t>Approximate square feet for which Nationwide property management services provided by company | ft²</t>
        </is>
      </c>
      <c r="B8" s="8" t="n">
        <v>11.9</v>
      </c>
      <c r="D8" s="8" t="n">
        <v>11.9</v>
      </c>
    </row>
    <row r="9">
      <c r="A9" s="4" t="inlineStr">
        <is>
          <t>Deferred rent arrangements for the quarter</t>
        </is>
      </c>
      <c r="B9" s="6" t="n">
        <v>100</v>
      </c>
    </row>
    <row r="10">
      <c r="A10" s="4" t="inlineStr">
        <is>
          <t>Aggregate second quarter 2020 tenant billings collected (percent)</t>
        </is>
      </c>
      <c r="D10" s="4" t="inlineStr">
        <is>
          <t>99.00%</t>
        </is>
      </c>
    </row>
    <row r="11">
      <c r="A11" s="4" t="inlineStr">
        <is>
          <t>Scheduled deferral payments collected in the third quarter (percent)</t>
        </is>
      </c>
      <c r="B11" s="4" t="inlineStr">
        <is>
          <t>96.00%</t>
        </is>
      </c>
    </row>
    <row r="12">
      <c r="A12" s="4" t="inlineStr">
        <is>
          <t>Deferred rent receivable, net</t>
        </is>
      </c>
      <c r="B12" s="6" t="n">
        <v>1200</v>
      </c>
      <c r="D12" s="6" t="n">
        <v>1200</v>
      </c>
    </row>
    <row r="13">
      <c r="A13" s="4" t="inlineStr">
        <is>
          <t>Second and third quarter 2020 tenant billings deferred under rent deferral agreements (percent)</t>
        </is>
      </c>
      <c r="D13" s="4" t="inlineStr">
        <is>
          <t>1.00%</t>
        </is>
      </c>
    </row>
    <row r="14">
      <c r="A14" s="4" t="inlineStr">
        <is>
          <t>Deferred rent reserve recognized in the period</t>
        </is>
      </c>
      <c r="B14" s="5" t="n">
        <v>300</v>
      </c>
      <c r="C14" s="6" t="n">
        <v>700</v>
      </c>
    </row>
    <row r="15">
      <c r="A15" s="4" t="inlineStr">
        <is>
          <t>Deferred rent, general reserve</t>
        </is>
      </c>
      <c r="B15" s="5" t="n">
        <v>400</v>
      </c>
      <c r="D15" s="6" t="n">
        <v>400</v>
      </c>
    </row>
    <row r="16">
      <c r="A16" s="4" t="inlineStr">
        <is>
          <t>Deferred rent receivable, gross</t>
        </is>
      </c>
      <c r="B16" s="6" t="n">
        <v>1700</v>
      </c>
      <c r="D16" s="6" t="n">
        <v>17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ype of Revenue</t>
        </is>
      </c>
      <c r="B4" s="6" t="n">
        <v>1868</v>
      </c>
      <c r="C4" s="6" t="n">
        <v>2059</v>
      </c>
      <c r="D4" s="6" t="n">
        <v>5364</v>
      </c>
      <c r="E4" s="6" t="n">
        <v>5987</v>
      </c>
    </row>
    <row r="5">
      <c r="A5" s="4" t="inlineStr">
        <is>
          <t>Parking income</t>
        </is>
      </c>
    </row>
    <row r="6">
      <c r="A6" s="3" t="inlineStr">
        <is>
          <t>Disaggregation of Revenue [Line Items]</t>
        </is>
      </c>
    </row>
    <row r="7">
      <c r="A7" s="4" t="inlineStr">
        <is>
          <t>Type of Revenue</t>
        </is>
      </c>
      <c r="B7" s="5" t="n">
        <v>1764</v>
      </c>
      <c r="C7" s="5" t="n">
        <v>1935</v>
      </c>
      <c r="D7" s="5" t="n">
        <v>5042</v>
      </c>
      <c r="E7" s="5" t="n">
        <v>5538</v>
      </c>
    </row>
    <row r="8">
      <c r="A8" s="4" t="inlineStr">
        <is>
          <t>Rental lease guaranty</t>
        </is>
      </c>
    </row>
    <row r="9">
      <c r="A9" s="3" t="inlineStr">
        <is>
          <t>Disaggregation of Revenue [Line Items]</t>
        </is>
      </c>
    </row>
    <row r="10">
      <c r="A10" s="4" t="inlineStr">
        <is>
          <t>Type of Revenue</t>
        </is>
      </c>
      <c r="B10" s="5" t="n">
        <v>0</v>
      </c>
      <c r="C10" s="5" t="n">
        <v>0</v>
      </c>
      <c r="D10" s="5" t="n">
        <v>0</v>
      </c>
      <c r="E10" s="5" t="n">
        <v>128</v>
      </c>
    </row>
    <row r="11">
      <c r="A11" s="4" t="inlineStr">
        <is>
          <t>Management fee income</t>
        </is>
      </c>
    </row>
    <row r="12">
      <c r="A12" s="3" t="inlineStr">
        <is>
          <t>Disaggregation of Revenue [Line Items]</t>
        </is>
      </c>
    </row>
    <row r="13">
      <c r="A13" s="4" t="inlineStr">
        <is>
          <t>Type of Revenue</t>
        </is>
      </c>
      <c r="B13" s="5" t="n">
        <v>62</v>
      </c>
      <c r="C13" s="5" t="n">
        <v>69</v>
      </c>
      <c r="D13" s="5" t="n">
        <v>209</v>
      </c>
      <c r="E13" s="5" t="n">
        <v>201</v>
      </c>
    </row>
    <row r="14">
      <c r="A14" s="4" t="inlineStr">
        <is>
          <t>Miscellaneous</t>
        </is>
      </c>
    </row>
    <row r="15">
      <c r="A15" s="3" t="inlineStr">
        <is>
          <t>Disaggregation of Revenue [Line Items]</t>
        </is>
      </c>
    </row>
    <row r="16">
      <c r="A16" s="4" t="inlineStr">
        <is>
          <t>Type of Revenue</t>
        </is>
      </c>
      <c r="B16" s="6" t="n">
        <v>42</v>
      </c>
      <c r="C16" s="6" t="n">
        <v>55</v>
      </c>
      <c r="D16" s="6" t="n">
        <v>113</v>
      </c>
      <c r="E16" s="6" t="n">
        <v>12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21992</v>
      </c>
      <c r="C3" s="6" t="n">
        <v>657</v>
      </c>
    </row>
    <row r="4">
      <c r="A4" s="4" t="inlineStr">
        <is>
          <t>Restricted cash</t>
        </is>
      </c>
      <c r="B4" s="5" t="n">
        <v>60644</v>
      </c>
      <c r="C4" s="5" t="n">
        <v>0</v>
      </c>
    </row>
    <row r="5">
      <c r="A5" s="4" t="inlineStr">
        <is>
          <t>Total cash, cash equivalents and restricted cash</t>
        </is>
      </c>
      <c r="B5" s="6" t="n">
        <v>182636</v>
      </c>
      <c r="C5" s="6" t="n">
        <v>657</v>
      </c>
      <c r="D5" s="6" t="n">
        <v>11809</v>
      </c>
      <c r="E5" s="6" t="n">
        <v>83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32" customWidth="1" min="10" max="10"/>
    <col width="24" customWidth="1" min="11" max="11"/>
    <col width="24" customWidth="1" min="12" max="12"/>
    <col width="24" customWidth="1" min="13" max="13"/>
    <col width="35" customWidth="1" min="14" max="14"/>
  </cols>
  <sheetData>
    <row r="1">
      <c r="A1" s="1" t="inlineStr">
        <is>
          <t>Real Estate Investments - Acquisitions (Details) $ in Thousands</t>
        </is>
      </c>
      <c r="B1" s="2" t="inlineStr">
        <is>
          <t>Oct. 07, 2020USD ($)ft²</t>
        </is>
      </c>
      <c r="C1" s="2" t="inlineStr">
        <is>
          <t>Sep. 28, 2020USD ($)ft²</t>
        </is>
      </c>
      <c r="D1" s="2" t="inlineStr">
        <is>
          <t>Sep. 24, 2020USD ($)ft²</t>
        </is>
      </c>
      <c r="E1" s="2" t="inlineStr">
        <is>
          <t>Jul. 31, 2020USD ($)ft²</t>
        </is>
      </c>
      <c r="F1" s="2" t="inlineStr">
        <is>
          <t>Jul. 23, 2020USD ($)ft²</t>
        </is>
      </c>
      <c r="G1" s="2" t="inlineStr">
        <is>
          <t>Jul. 17, 2020USD ($)ft²</t>
        </is>
      </c>
      <c r="H1" s="2" t="inlineStr">
        <is>
          <t>Jul. 01, 2020USD ($)ft²</t>
        </is>
      </c>
      <c r="I1" s="2" t="inlineStr">
        <is>
          <t>Mar. 13, 2020USD ($)ft²</t>
        </is>
      </c>
      <c r="J1" s="2" t="inlineStr">
        <is>
          <t>Mar. 09, 2020USD ($)ft²property</t>
        </is>
      </c>
      <c r="K1" s="2" t="inlineStr">
        <is>
          <t>Feb. 25, 2020USD ($)ft²</t>
        </is>
      </c>
      <c r="L1" s="2" t="inlineStr">
        <is>
          <t>Feb. 13, 2020USD ($)ft²</t>
        </is>
      </c>
      <c r="M1" s="2" t="inlineStr">
        <is>
          <t>Jan. 03, 2020USD ($)ft²</t>
        </is>
      </c>
      <c r="N1" s="2" t="inlineStr">
        <is>
          <t>Sep. 30, 2020USD ($)ft²land_parcel</t>
        </is>
      </c>
    </row>
    <row r="2">
      <c r="A2" s="3" t="inlineStr">
        <is>
          <t>Business Acquisition [Line Items]</t>
        </is>
      </c>
    </row>
    <row r="3">
      <c r="A3" s="4" t="inlineStr">
        <is>
          <t>Number of land parcels acquired | land_parcel</t>
        </is>
      </c>
      <c r="N3" s="5" t="n">
        <v>4</v>
      </c>
    </row>
    <row r="4">
      <c r="A4" s="4" t="inlineStr">
        <is>
          <t>Total real estate acquisitions</t>
        </is>
      </c>
    </row>
    <row r="5">
      <c r="A5" s="3" t="inlineStr">
        <is>
          <t>Business Acquisition [Line Items]</t>
        </is>
      </c>
    </row>
    <row r="6">
      <c r="A6" s="4" t="inlineStr">
        <is>
          <t>Purchase price</t>
        </is>
      </c>
      <c r="N6" s="6" t="n">
        <v>210200</v>
      </c>
    </row>
    <row r="7">
      <c r="A7" s="4" t="inlineStr">
        <is>
          <t>Mortgage notes payable</t>
        </is>
      </c>
      <c r="N7" s="5" t="n">
        <v>-19300</v>
      </c>
    </row>
    <row r="8">
      <c r="A8" s="4" t="inlineStr">
        <is>
          <t>Cash consideration</t>
        </is>
      </c>
      <c r="N8" s="5" t="n">
        <v>194400</v>
      </c>
    </row>
    <row r="9">
      <c r="A9" s="4" t="inlineStr">
        <is>
          <t>Real estate</t>
        </is>
      </c>
      <c r="N9" s="5" t="n">
        <v>215700</v>
      </c>
    </row>
    <row r="10">
      <c r="A10" s="4" t="inlineStr">
        <is>
          <t>Other</t>
        </is>
      </c>
      <c r="N10" s="6" t="n">
        <v>-2000</v>
      </c>
    </row>
    <row r="11">
      <c r="A11" s="4" t="inlineStr">
        <is>
          <t>Square footage | ft²</t>
        </is>
      </c>
      <c r="N11" s="5" t="n">
        <v>568587</v>
      </c>
    </row>
    <row r="12">
      <c r="A12" s="4" t="inlineStr">
        <is>
          <t>Land Acquisition</t>
        </is>
      </c>
    </row>
    <row r="13">
      <c r="A13" s="3" t="inlineStr">
        <is>
          <t>Business Acquisition [Line Items]</t>
        </is>
      </c>
    </row>
    <row r="14">
      <c r="A14" s="4" t="inlineStr">
        <is>
          <t>Purchase price</t>
        </is>
      </c>
      <c r="N14" s="6" t="n">
        <v>1600</v>
      </c>
    </row>
    <row r="15">
      <c r="A15" s="4" t="inlineStr">
        <is>
          <t>Mortgage notes payable</t>
        </is>
      </c>
      <c r="N15" s="5" t="n">
        <v>0</v>
      </c>
    </row>
    <row r="16">
      <c r="A16" s="4" t="inlineStr">
        <is>
          <t>Cash consideration</t>
        </is>
      </c>
      <c r="N16" s="5" t="n">
        <v>1700</v>
      </c>
    </row>
    <row r="17">
      <c r="A17" s="4" t="inlineStr">
        <is>
          <t>Real estate</t>
        </is>
      </c>
      <c r="N17" s="5" t="n">
        <v>1700</v>
      </c>
    </row>
    <row r="18">
      <c r="A18" s="4" t="inlineStr">
        <is>
          <t>Other</t>
        </is>
      </c>
      <c r="N18" s="6" t="n">
        <v>0</v>
      </c>
    </row>
    <row r="19">
      <c r="A19" s="4" t="inlineStr">
        <is>
          <t>Square footage | ft²</t>
        </is>
      </c>
      <c r="N19" s="5" t="n">
        <v>0</v>
      </c>
    </row>
    <row r="20">
      <c r="A20" s="4" t="inlineStr">
        <is>
          <t>Land Acquisition, Subsequently Disposed</t>
        </is>
      </c>
    </row>
    <row r="21">
      <c r="A21" s="3" t="inlineStr">
        <is>
          <t>Business Acquisition [Line Items]</t>
        </is>
      </c>
    </row>
    <row r="22">
      <c r="A22" s="4" t="inlineStr">
        <is>
          <t>Purchase price</t>
        </is>
      </c>
      <c r="N22" s="6" t="n">
        <v>1000</v>
      </c>
    </row>
    <row r="23">
      <c r="A23" s="4" t="inlineStr">
        <is>
          <t>Mortgage notes payable</t>
        </is>
      </c>
      <c r="N23" s="5" t="n">
        <v>0</v>
      </c>
    </row>
    <row r="24">
      <c r="A24" s="4" t="inlineStr">
        <is>
          <t>Cash consideration</t>
        </is>
      </c>
      <c r="N24" s="5" t="n">
        <v>1100</v>
      </c>
    </row>
    <row r="25">
      <c r="A25" s="4" t="inlineStr">
        <is>
          <t>Real estate</t>
        </is>
      </c>
      <c r="N25" s="5" t="n">
        <v>1100</v>
      </c>
    </row>
    <row r="26">
      <c r="A26" s="4" t="inlineStr">
        <is>
          <t>Other</t>
        </is>
      </c>
      <c r="N26" s="6" t="n">
        <v>0</v>
      </c>
    </row>
    <row r="27">
      <c r="A27" s="4" t="inlineStr">
        <is>
          <t>Square footage | ft²</t>
        </is>
      </c>
      <c r="N27" s="5" t="n">
        <v>0</v>
      </c>
    </row>
    <row r="28">
      <c r="A28" s="4" t="inlineStr">
        <is>
          <t>Real Estate and Land Acquisitions</t>
        </is>
      </c>
    </row>
    <row r="29">
      <c r="A29" s="3" t="inlineStr">
        <is>
          <t>Business Acquisition [Line Items]</t>
        </is>
      </c>
    </row>
    <row r="30">
      <c r="A30" s="4" t="inlineStr">
        <is>
          <t>Purchase price</t>
        </is>
      </c>
      <c r="N30" s="6" t="n">
        <v>212800</v>
      </c>
    </row>
    <row r="31">
      <c r="A31" s="4" t="inlineStr">
        <is>
          <t>Mortgage notes payable</t>
        </is>
      </c>
      <c r="N31" s="5" t="n">
        <v>-19300</v>
      </c>
    </row>
    <row r="32">
      <c r="A32" s="4" t="inlineStr">
        <is>
          <t>Cash consideration</t>
        </is>
      </c>
      <c r="N32" s="5" t="n">
        <v>197200</v>
      </c>
    </row>
    <row r="33">
      <c r="A33" s="4" t="inlineStr">
        <is>
          <t>Real estate</t>
        </is>
      </c>
      <c r="N33" s="5" t="n">
        <v>218500</v>
      </c>
    </row>
    <row r="34">
      <c r="A34" s="4" t="inlineStr">
        <is>
          <t>Other</t>
        </is>
      </c>
      <c r="N34" s="6" t="n">
        <v>-2000</v>
      </c>
    </row>
    <row r="35">
      <c r="A35" s="4" t="inlineStr">
        <is>
          <t>Square footage | ft²</t>
        </is>
      </c>
      <c r="N35" s="5" t="n">
        <v>568587</v>
      </c>
    </row>
    <row r="36">
      <c r="A36" s="4" t="inlineStr">
        <is>
          <t>Medical office building | Los Angeles, CA | Total real estate acquisitions</t>
        </is>
      </c>
    </row>
    <row r="37">
      <c r="A37" s="3" t="inlineStr">
        <is>
          <t>Business Acquisition [Line Items]</t>
        </is>
      </c>
    </row>
    <row r="38">
      <c r="A38" s="4" t="inlineStr">
        <is>
          <t>Purchase price</t>
        </is>
      </c>
      <c r="C38" s="6" t="n">
        <v>14000</v>
      </c>
      <c r="G38" s="6" t="n">
        <v>35000</v>
      </c>
      <c r="M38" s="6" t="n">
        <v>42000</v>
      </c>
    </row>
    <row r="39">
      <c r="A39" s="4" t="inlineStr">
        <is>
          <t>Mortgage notes payable</t>
        </is>
      </c>
      <c r="C39" s="5" t="n">
        <v>0</v>
      </c>
      <c r="G39" s="5" t="n">
        <v>0</v>
      </c>
      <c r="M39" s="5" t="n">
        <v>-19300</v>
      </c>
    </row>
    <row r="40">
      <c r="A40" s="4" t="inlineStr">
        <is>
          <t>Cash consideration</t>
        </is>
      </c>
      <c r="C40" s="5" t="n">
        <v>14000</v>
      </c>
      <c r="G40" s="5" t="n">
        <v>37700</v>
      </c>
      <c r="M40" s="5" t="n">
        <v>22800</v>
      </c>
    </row>
    <row r="41">
      <c r="A41" s="4" t="inlineStr">
        <is>
          <t>Real estate</t>
        </is>
      </c>
      <c r="C41" s="5" t="n">
        <v>13900</v>
      </c>
      <c r="G41" s="5" t="n">
        <v>37700</v>
      </c>
      <c r="M41" s="5" t="n">
        <v>42400</v>
      </c>
    </row>
    <row r="42">
      <c r="A42" s="4" t="inlineStr">
        <is>
          <t>Other</t>
        </is>
      </c>
      <c r="C42" s="6" t="n">
        <v>100</v>
      </c>
      <c r="G42" s="6" t="n">
        <v>0</v>
      </c>
      <c r="M42" s="6" t="n">
        <v>-300</v>
      </c>
    </row>
    <row r="43">
      <c r="A43" s="4" t="inlineStr">
        <is>
          <t>Square footage | ft²</t>
        </is>
      </c>
      <c r="C43" s="5" t="n">
        <v>24252</v>
      </c>
      <c r="G43" s="5" t="n">
        <v>49785</v>
      </c>
      <c r="M43" s="5" t="n">
        <v>86986</v>
      </c>
    </row>
    <row r="44">
      <c r="A44" s="4" t="inlineStr">
        <is>
          <t>Medical office building | Atlanta, GA | Total real estate acquisitions</t>
        </is>
      </c>
    </row>
    <row r="45">
      <c r="A45" s="3" t="inlineStr">
        <is>
          <t>Business Acquisition [Line Items]</t>
        </is>
      </c>
    </row>
    <row r="46">
      <c r="A46" s="4" t="inlineStr">
        <is>
          <t>Purchase price</t>
        </is>
      </c>
      <c r="E46" s="6" t="n">
        <v>20500</v>
      </c>
      <c r="L46" s="6" t="n">
        <v>12000</v>
      </c>
    </row>
    <row r="47">
      <c r="A47" s="4" t="inlineStr">
        <is>
          <t>Mortgage notes payable</t>
        </is>
      </c>
      <c r="E47" s="5" t="n">
        <v>0</v>
      </c>
      <c r="L47" s="5" t="n">
        <v>0</v>
      </c>
    </row>
    <row r="48">
      <c r="A48" s="4" t="inlineStr">
        <is>
          <t>Cash consideration</t>
        </is>
      </c>
      <c r="E48" s="5" t="n">
        <v>21600</v>
      </c>
      <c r="L48" s="5" t="n">
        <v>11800</v>
      </c>
    </row>
    <row r="49">
      <c r="A49" s="4" t="inlineStr">
        <is>
          <t>Real estate</t>
        </is>
      </c>
      <c r="E49" s="5" t="n">
        <v>21300</v>
      </c>
      <c r="L49" s="5" t="n">
        <v>12100</v>
      </c>
    </row>
    <row r="50">
      <c r="A50" s="4" t="inlineStr">
        <is>
          <t>Other</t>
        </is>
      </c>
      <c r="E50" s="6" t="n">
        <v>300</v>
      </c>
      <c r="L50" s="6" t="n">
        <v>-300</v>
      </c>
    </row>
    <row r="51">
      <c r="A51" s="4" t="inlineStr">
        <is>
          <t>Square footage | ft²</t>
        </is>
      </c>
      <c r="E51" s="5" t="n">
        <v>48145</v>
      </c>
      <c r="L51" s="5" t="n">
        <v>64624</v>
      </c>
    </row>
    <row r="52">
      <c r="A52" s="4" t="inlineStr">
        <is>
          <t>Medical office building | Raleigh, NC | Total real estate acquisitions</t>
        </is>
      </c>
    </row>
    <row r="53">
      <c r="A53" s="3" t="inlineStr">
        <is>
          <t>Business Acquisition [Line Items]</t>
        </is>
      </c>
    </row>
    <row r="54">
      <c r="A54" s="4" t="inlineStr">
        <is>
          <t>Purchase price</t>
        </is>
      </c>
      <c r="K54" s="6" t="n">
        <v>6300</v>
      </c>
    </row>
    <row r="55">
      <c r="A55" s="4" t="inlineStr">
        <is>
          <t>Mortgage notes payable</t>
        </is>
      </c>
      <c r="K55" s="5" t="n">
        <v>0</v>
      </c>
    </row>
    <row r="56">
      <c r="A56" s="4" t="inlineStr">
        <is>
          <t>Cash consideration</t>
        </is>
      </c>
      <c r="K56" s="5" t="n">
        <v>6500</v>
      </c>
    </row>
    <row r="57">
      <c r="A57" s="4" t="inlineStr">
        <is>
          <t>Real estate</t>
        </is>
      </c>
      <c r="K57" s="5" t="n">
        <v>6500</v>
      </c>
    </row>
    <row r="58">
      <c r="A58" s="4" t="inlineStr">
        <is>
          <t>Other</t>
        </is>
      </c>
      <c r="K58" s="6" t="n">
        <v>0</v>
      </c>
    </row>
    <row r="59">
      <c r="A59" s="4" t="inlineStr">
        <is>
          <t>Square footage | ft²</t>
        </is>
      </c>
      <c r="K59" s="5" t="n">
        <v>15964</v>
      </c>
    </row>
    <row r="60">
      <c r="A60" s="4" t="inlineStr">
        <is>
          <t>Medical office building | Colorado Springs, CO | Total real estate acquisitions</t>
        </is>
      </c>
    </row>
    <row r="61">
      <c r="A61" s="3" t="inlineStr">
        <is>
          <t>Business Acquisition [Line Items]</t>
        </is>
      </c>
    </row>
    <row r="62">
      <c r="A62" s="4" t="inlineStr">
        <is>
          <t>Purchase price</t>
        </is>
      </c>
      <c r="J62" s="6" t="n">
        <v>8200</v>
      </c>
    </row>
    <row r="63">
      <c r="A63" s="4" t="inlineStr">
        <is>
          <t>Mortgage notes payable</t>
        </is>
      </c>
      <c r="J63" s="5" t="n">
        <v>0</v>
      </c>
    </row>
    <row r="64">
      <c r="A64" s="4" t="inlineStr">
        <is>
          <t>Cash consideration</t>
        </is>
      </c>
      <c r="J64" s="5" t="n">
        <v>8300</v>
      </c>
    </row>
    <row r="65">
      <c r="A65" s="4" t="inlineStr">
        <is>
          <t>Real estate</t>
        </is>
      </c>
      <c r="J65" s="5" t="n">
        <v>8600</v>
      </c>
    </row>
    <row r="66">
      <c r="A66" s="4" t="inlineStr">
        <is>
          <t>Other</t>
        </is>
      </c>
      <c r="J66" s="6" t="n">
        <v>-300</v>
      </c>
    </row>
    <row r="67">
      <c r="A67" s="4" t="inlineStr">
        <is>
          <t>Square footage | ft²</t>
        </is>
      </c>
      <c r="J67" s="5" t="n">
        <v>34210</v>
      </c>
    </row>
    <row r="68">
      <c r="A68" s="4" t="inlineStr">
        <is>
          <t>Medical office building | Denver, CO | Total real estate acquisitions</t>
        </is>
      </c>
    </row>
    <row r="69">
      <c r="A69" s="3" t="inlineStr">
        <is>
          <t>Business Acquisition [Line Items]</t>
        </is>
      </c>
    </row>
    <row r="70">
      <c r="A70" s="4" t="inlineStr">
        <is>
          <t>Number of properties acquired | property</t>
        </is>
      </c>
      <c r="J70" s="5" t="n">
        <v>3</v>
      </c>
    </row>
    <row r="71">
      <c r="A71" s="4" t="inlineStr">
        <is>
          <t>Purchase price</t>
        </is>
      </c>
      <c r="I71" s="6" t="n">
        <v>33500</v>
      </c>
    </row>
    <row r="72">
      <c r="A72" s="4" t="inlineStr">
        <is>
          <t>Mortgage notes payable</t>
        </is>
      </c>
      <c r="I72" s="5" t="n">
        <v>0</v>
      </c>
    </row>
    <row r="73">
      <c r="A73" s="4" t="inlineStr">
        <is>
          <t>Cash consideration</t>
        </is>
      </c>
      <c r="I73" s="5" t="n">
        <v>33200</v>
      </c>
    </row>
    <row r="74">
      <c r="A74" s="4" t="inlineStr">
        <is>
          <t>Real estate</t>
        </is>
      </c>
      <c r="I74" s="5" t="n">
        <v>34000</v>
      </c>
    </row>
    <row r="75">
      <c r="A75" s="4" t="inlineStr">
        <is>
          <t>Other</t>
        </is>
      </c>
      <c r="I75" s="6" t="n">
        <v>-800</v>
      </c>
    </row>
    <row r="76">
      <c r="A76" s="4" t="inlineStr">
        <is>
          <t>Square footage | ft²</t>
        </is>
      </c>
      <c r="I76" s="5" t="n">
        <v>136994</v>
      </c>
    </row>
    <row r="77">
      <c r="A77" s="4" t="inlineStr">
        <is>
          <t>Medical office building | San Diego, CA | Total real estate acquisitions</t>
        </is>
      </c>
    </row>
    <row r="78">
      <c r="A78" s="3" t="inlineStr">
        <is>
          <t>Business Acquisition [Line Items]</t>
        </is>
      </c>
    </row>
    <row r="79">
      <c r="A79" s="4" t="inlineStr">
        <is>
          <t>Purchase price</t>
        </is>
      </c>
      <c r="H79" s="6" t="n">
        <v>16700</v>
      </c>
    </row>
    <row r="80">
      <c r="A80" s="4" t="inlineStr">
        <is>
          <t>Mortgage notes payable</t>
        </is>
      </c>
      <c r="H80" s="5" t="n">
        <v>0</v>
      </c>
    </row>
    <row r="81">
      <c r="A81" s="4" t="inlineStr">
        <is>
          <t>Cash consideration</t>
        </is>
      </c>
      <c r="H81" s="5" t="n">
        <v>16700</v>
      </c>
    </row>
    <row r="82">
      <c r="A82" s="4" t="inlineStr">
        <is>
          <t>Real estate</t>
        </is>
      </c>
      <c r="H82" s="5" t="n">
        <v>16900</v>
      </c>
    </row>
    <row r="83">
      <c r="A83" s="4" t="inlineStr">
        <is>
          <t>Other</t>
        </is>
      </c>
      <c r="H83" s="6" t="n">
        <v>-200</v>
      </c>
    </row>
    <row r="84">
      <c r="A84" s="4" t="inlineStr">
        <is>
          <t>Square footage | ft²</t>
        </is>
      </c>
      <c r="H84" s="5" t="n">
        <v>46083</v>
      </c>
    </row>
    <row r="85">
      <c r="A85" s="4" t="inlineStr">
        <is>
          <t>Medical office building | Seattle, WA | Total real estate acquisitions</t>
        </is>
      </c>
    </row>
    <row r="86">
      <c r="A86" s="3" t="inlineStr">
        <is>
          <t>Business Acquisition [Line Items]</t>
        </is>
      </c>
    </row>
    <row r="87">
      <c r="A87" s="4" t="inlineStr">
        <is>
          <t>Purchase price</t>
        </is>
      </c>
      <c r="F87" s="6" t="n">
        <v>11000</v>
      </c>
    </row>
    <row r="88">
      <c r="A88" s="4" t="inlineStr">
        <is>
          <t>Mortgage notes payable</t>
        </is>
      </c>
      <c r="F88" s="5" t="n">
        <v>0</v>
      </c>
    </row>
    <row r="89">
      <c r="A89" s="4" t="inlineStr">
        <is>
          <t>Cash consideration</t>
        </is>
      </c>
      <c r="F89" s="5" t="n">
        <v>10900</v>
      </c>
    </row>
    <row r="90">
      <c r="A90" s="4" t="inlineStr">
        <is>
          <t>Real estate</t>
        </is>
      </c>
      <c r="F90" s="5" t="n">
        <v>11300</v>
      </c>
    </row>
    <row r="91">
      <c r="A91" s="4" t="inlineStr">
        <is>
          <t>Other</t>
        </is>
      </c>
      <c r="F91" s="6" t="n">
        <v>-400</v>
      </c>
    </row>
    <row r="92">
      <c r="A92" s="4" t="inlineStr">
        <is>
          <t>Square footage | ft²</t>
        </is>
      </c>
      <c r="F92" s="5" t="n">
        <v>21309</v>
      </c>
    </row>
    <row r="93">
      <c r="A93" s="4" t="inlineStr">
        <is>
          <t>Medical office building | Houston, TX | Total real estate acquisitions</t>
        </is>
      </c>
    </row>
    <row r="94">
      <c r="A94" s="3" t="inlineStr">
        <is>
          <t>Business Acquisition [Line Items]</t>
        </is>
      </c>
    </row>
    <row r="95">
      <c r="A95" s="4" t="inlineStr">
        <is>
          <t>Purchase price</t>
        </is>
      </c>
      <c r="D95" s="6" t="n">
        <v>11000</v>
      </c>
    </row>
    <row r="96">
      <c r="A96" s="4" t="inlineStr">
        <is>
          <t>Mortgage notes payable</t>
        </is>
      </c>
      <c r="D96" s="5" t="n">
        <v>0</v>
      </c>
    </row>
    <row r="97">
      <c r="A97" s="4" t="inlineStr">
        <is>
          <t>Cash consideration</t>
        </is>
      </c>
      <c r="D97" s="5" t="n">
        <v>10900</v>
      </c>
    </row>
    <row r="98">
      <c r="A98" s="4" t="inlineStr">
        <is>
          <t>Real estate</t>
        </is>
      </c>
      <c r="D98" s="5" t="n">
        <v>11000</v>
      </c>
    </row>
    <row r="99">
      <c r="A99" s="4" t="inlineStr">
        <is>
          <t>Other</t>
        </is>
      </c>
      <c r="D99" s="6" t="n">
        <v>-100</v>
      </c>
    </row>
    <row r="100">
      <c r="A100" s="4" t="inlineStr">
        <is>
          <t>Square footage | ft²</t>
        </is>
      </c>
      <c r="D100" s="5" t="n">
        <v>40235</v>
      </c>
    </row>
    <row r="101">
      <c r="A101" s="4" t="inlineStr">
        <is>
          <t>Subsequent event | Medical office building | Colorado Springs, CO</t>
        </is>
      </c>
    </row>
    <row r="102">
      <c r="A102" s="3" t="inlineStr">
        <is>
          <t>Business Acquisition [Line Items]</t>
        </is>
      </c>
    </row>
    <row r="103">
      <c r="A103" s="4" t="inlineStr">
        <is>
          <t>Purchase price</t>
        </is>
      </c>
      <c r="B103" s="6" t="n">
        <v>8900</v>
      </c>
    </row>
    <row r="104">
      <c r="A104" s="4" t="inlineStr">
        <is>
          <t>Square footage | ft²</t>
        </is>
      </c>
      <c r="B104" s="5" t="n">
        <v>367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24" customWidth="1" min="3" max="3"/>
    <col width="32" customWidth="1" min="4" max="4"/>
    <col width="20" customWidth="1" min="5" max="5"/>
  </cols>
  <sheetData>
    <row r="1">
      <c r="A1" s="1" t="inlineStr">
        <is>
          <t>Real Estate Investments - Dispositions (Details) ft² in Thousands, $ in Thousands</t>
        </is>
      </c>
      <c r="B1" s="2" t="inlineStr">
        <is>
          <t>Sep. 30, 2020USD ($)ft²</t>
        </is>
      </c>
      <c r="C1" s="2" t="inlineStr">
        <is>
          <t>Jul. 30, 2020USD ($)ft²</t>
        </is>
      </c>
      <c r="D1" s="2" t="inlineStr">
        <is>
          <t>Jun. 30, 2020numberOfAgreements</t>
        </is>
      </c>
      <c r="E1" s="2" t="inlineStr">
        <is>
          <t>May 31, 2020USD ($)</t>
        </is>
      </c>
    </row>
    <row r="2">
      <c r="A2" s="3" t="inlineStr">
        <is>
          <t>Real Estate Dispositions [Line Items]</t>
        </is>
      </c>
    </row>
    <row r="3">
      <c r="A3" s="4" t="inlineStr">
        <is>
          <t>Sales price</t>
        </is>
      </c>
      <c r="E3" s="6" t="n">
        <v>244500</v>
      </c>
    </row>
    <row r="4">
      <c r="A4" s="4" t="inlineStr">
        <is>
          <t>Real Estate Dispositions</t>
        </is>
      </c>
    </row>
    <row r="5">
      <c r="A5" s="3" t="inlineStr">
        <is>
          <t>Real Estate Dispositions [Line Items]</t>
        </is>
      </c>
    </row>
    <row r="6">
      <c r="A6" s="4" t="inlineStr">
        <is>
          <t>Sales price</t>
        </is>
      </c>
      <c r="B6" s="6" t="n">
        <v>249500</v>
      </c>
    </row>
    <row r="7">
      <c r="A7" s="4" t="inlineStr">
        <is>
          <t>Closing adjustments</t>
        </is>
      </c>
      <c r="B7" s="5" t="n">
        <v>-200</v>
      </c>
    </row>
    <row r="8">
      <c r="A8" s="4" t="inlineStr">
        <is>
          <t>Net proceeds</t>
        </is>
      </c>
      <c r="B8" s="5" t="n">
        <v>249300</v>
      </c>
    </row>
    <row r="9">
      <c r="A9" s="4" t="inlineStr">
        <is>
          <t>Net Real Estate Investment</t>
        </is>
      </c>
      <c r="B9" s="5" t="n">
        <v>171800</v>
      </c>
    </row>
    <row r="10">
      <c r="A10" s="4" t="inlineStr">
        <is>
          <t>Real estate other</t>
        </is>
      </c>
      <c r="B10" s="5" t="n">
        <v>7100</v>
      </c>
    </row>
    <row r="11">
      <c r="A11" s="4" t="inlineStr">
        <is>
          <t>Gain/(impairment)</t>
        </is>
      </c>
      <c r="B11" s="6" t="n">
        <v>70400</v>
      </c>
    </row>
    <row r="12">
      <c r="A12" s="4" t="inlineStr">
        <is>
          <t>Square footage | ft²</t>
        </is>
      </c>
      <c r="B12" s="5" t="n">
        <v>412</v>
      </c>
    </row>
    <row r="13">
      <c r="A13" s="4" t="inlineStr">
        <is>
          <t>Real Estate Dispositions | Springfield, MO</t>
        </is>
      </c>
    </row>
    <row r="14">
      <c r="A14" s="3" t="inlineStr">
        <is>
          <t>Real Estate Dispositions [Line Items]</t>
        </is>
      </c>
    </row>
    <row r="15">
      <c r="A15" s="4" t="inlineStr">
        <is>
          <t>Sales price</t>
        </is>
      </c>
      <c r="C15" s="6" t="n">
        <v>138000</v>
      </c>
    </row>
    <row r="16">
      <c r="A16" s="4" t="inlineStr">
        <is>
          <t>Closing adjustments</t>
        </is>
      </c>
      <c r="C16" s="5" t="n">
        <v>0</v>
      </c>
    </row>
    <row r="17">
      <c r="A17" s="4" t="inlineStr">
        <is>
          <t>Net proceeds</t>
        </is>
      </c>
      <c r="C17" s="5" t="n">
        <v>138000</v>
      </c>
    </row>
    <row r="18">
      <c r="A18" s="4" t="inlineStr">
        <is>
          <t>Net Real Estate Investment</t>
        </is>
      </c>
      <c r="C18" s="5" t="n">
        <v>92400</v>
      </c>
    </row>
    <row r="19">
      <c r="A19" s="4" t="inlineStr">
        <is>
          <t>Real estate other</t>
        </is>
      </c>
      <c r="C19" s="5" t="n">
        <v>3900</v>
      </c>
    </row>
    <row r="20">
      <c r="A20" s="4" t="inlineStr">
        <is>
          <t>Gain/(impairment)</t>
        </is>
      </c>
      <c r="C20" s="6" t="n">
        <v>41700</v>
      </c>
    </row>
    <row r="21">
      <c r="A21" s="4" t="inlineStr">
        <is>
          <t>Square footage | ft²</t>
        </is>
      </c>
      <c r="C21" s="5" t="n">
        <v>186</v>
      </c>
    </row>
    <row r="22">
      <c r="A22" s="4" t="inlineStr">
        <is>
          <t>Real Estate Dispositions | Oklahoma City, OK</t>
        </is>
      </c>
    </row>
    <row r="23">
      <c r="A23" s="3" t="inlineStr">
        <is>
          <t>Real Estate Dispositions [Line Items]</t>
        </is>
      </c>
    </row>
    <row r="24">
      <c r="A24" s="4" t="inlineStr">
        <is>
          <t>Sales price</t>
        </is>
      </c>
      <c r="C24" s="6" t="n">
        <v>106500</v>
      </c>
    </row>
    <row r="25">
      <c r="A25" s="4" t="inlineStr">
        <is>
          <t>Closing adjustments</t>
        </is>
      </c>
      <c r="C25" s="5" t="n">
        <v>0</v>
      </c>
    </row>
    <row r="26">
      <c r="A26" s="4" t="inlineStr">
        <is>
          <t>Net proceeds</t>
        </is>
      </c>
      <c r="C26" s="5" t="n">
        <v>106500</v>
      </c>
    </row>
    <row r="27">
      <c r="A27" s="4" t="inlineStr">
        <is>
          <t>Net Real Estate Investment</t>
        </is>
      </c>
      <c r="C27" s="5" t="n">
        <v>76800</v>
      </c>
    </row>
    <row r="28">
      <c r="A28" s="4" t="inlineStr">
        <is>
          <t>Real estate other</t>
        </is>
      </c>
      <c r="C28" s="5" t="n">
        <v>3100</v>
      </c>
    </row>
    <row r="29">
      <c r="A29" s="4" t="inlineStr">
        <is>
          <t>Gain/(impairment)</t>
        </is>
      </c>
      <c r="C29" s="6" t="n">
        <v>26600</v>
      </c>
    </row>
    <row r="30">
      <c r="A30" s="4" t="inlineStr">
        <is>
          <t>Square footage | ft²</t>
        </is>
      </c>
      <c r="C30" s="5" t="n">
        <v>200</v>
      </c>
    </row>
    <row r="31">
      <c r="A31" s="4" t="inlineStr">
        <is>
          <t>Number of agreements to sell leased properties | numberOfAgreements</t>
        </is>
      </c>
      <c r="D31" s="5" t="n">
        <v>2</v>
      </c>
    </row>
    <row r="32">
      <c r="A32" s="4" t="inlineStr">
        <is>
          <t>Real Estate Dispositions | Miami, FL</t>
        </is>
      </c>
    </row>
    <row r="33">
      <c r="A33" s="3" t="inlineStr">
        <is>
          <t>Real Estate Dispositions [Line Items]</t>
        </is>
      </c>
    </row>
    <row r="34">
      <c r="A34" s="4" t="inlineStr">
        <is>
          <t>Sales price</t>
        </is>
      </c>
      <c r="B34" s="6" t="n">
        <v>5000</v>
      </c>
    </row>
    <row r="35">
      <c r="A35" s="4" t="inlineStr">
        <is>
          <t>Closing adjustments</t>
        </is>
      </c>
      <c r="B35" s="5" t="n">
        <v>-200</v>
      </c>
    </row>
    <row r="36">
      <c r="A36" s="4" t="inlineStr">
        <is>
          <t>Net proceeds</t>
        </is>
      </c>
      <c r="B36" s="5" t="n">
        <v>4800</v>
      </c>
    </row>
    <row r="37">
      <c r="A37" s="4" t="inlineStr">
        <is>
          <t>Net Real Estate Investment</t>
        </is>
      </c>
      <c r="B37" s="5" t="n">
        <v>2600</v>
      </c>
    </row>
    <row r="38">
      <c r="A38" s="4" t="inlineStr">
        <is>
          <t>Real estate other</t>
        </is>
      </c>
      <c r="B38" s="5" t="n">
        <v>100</v>
      </c>
    </row>
    <row r="39">
      <c r="A39" s="4" t="inlineStr">
        <is>
          <t>Gain/(impairment)</t>
        </is>
      </c>
      <c r="B39" s="6" t="n">
        <v>2100</v>
      </c>
    </row>
    <row r="40">
      <c r="A40" s="4" t="inlineStr">
        <is>
          <t>Square footage | ft²</t>
        </is>
      </c>
      <c r="B40" s="5" t="n">
        <v>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dollars per share)</t>
        </is>
      </c>
      <c r="B3" s="7" t="n">
        <v>0.01</v>
      </c>
      <c r="C3" s="7" t="n">
        <v>0.01</v>
      </c>
    </row>
    <row r="4">
      <c r="A4" s="4" t="inlineStr">
        <is>
          <t>Preferred stock, authorized (shares)</t>
        </is>
      </c>
      <c r="B4" s="5" t="n">
        <v>50000000</v>
      </c>
      <c r="C4" s="5" t="n">
        <v>5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dollars per share)</t>
        </is>
      </c>
      <c r="B7" s="7" t="n">
        <v>0.01</v>
      </c>
      <c r="C7" s="7" t="n">
        <v>0.01</v>
      </c>
    </row>
    <row r="8">
      <c r="A8" s="4" t="inlineStr">
        <is>
          <t>Common stock, authorized (shares)</t>
        </is>
      </c>
      <c r="B8" s="5" t="n">
        <v>300000000</v>
      </c>
      <c r="C8" s="5" t="n">
        <v>300000000</v>
      </c>
    </row>
    <row r="9">
      <c r="A9" s="4" t="inlineStr">
        <is>
          <t>Common stock, issued (shares)</t>
        </is>
      </c>
      <c r="B9" s="5" t="n">
        <v>136054000</v>
      </c>
      <c r="C9" s="5" t="n">
        <v>134706000</v>
      </c>
    </row>
    <row r="10">
      <c r="A10" s="4" t="inlineStr">
        <is>
          <t>Common stock, outstanding (shares)</t>
        </is>
      </c>
      <c r="B10" s="5" t="n">
        <v>136054000</v>
      </c>
      <c r="C10" s="5" t="n">
        <v>1347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Real Estate Investments - Assets Held for Sale (Details) $ in Thousands</t>
        </is>
      </c>
      <c r="B1" s="2" t="inlineStr">
        <is>
          <t>1 Months Ended</t>
        </is>
      </c>
    </row>
    <row r="2">
      <c r="B2" s="2" t="inlineStr">
        <is>
          <t>Sep. 30, 2020USD ($)property</t>
        </is>
      </c>
      <c r="C2" s="2" t="inlineStr">
        <is>
          <t>Dec. 31, 2019USD ($)property</t>
        </is>
      </c>
    </row>
    <row r="3">
      <c r="A3" s="3" t="inlineStr">
        <is>
          <t>Long Lived Assets Held-for-sale [Line Items]</t>
        </is>
      </c>
    </row>
    <row r="4">
      <c r="A4" s="4" t="inlineStr">
        <is>
          <t>Number of properties reclassified to held for sale | property</t>
        </is>
      </c>
      <c r="B4" s="5" t="n">
        <v>4</v>
      </c>
    </row>
    <row r="5">
      <c r="A5" s="4" t="inlineStr">
        <is>
          <t>Expected purchase price</t>
        </is>
      </c>
      <c r="B5" s="6" t="n">
        <v>23000</v>
      </c>
    </row>
    <row r="6">
      <c r="A6" s="4" t="inlineStr">
        <is>
          <t>Net investment in property held for sale</t>
        </is>
      </c>
      <c r="B6" s="6" t="n">
        <v>18100</v>
      </c>
    </row>
    <row r="7">
      <c r="A7" s="4" t="inlineStr">
        <is>
          <t>Number of properties held for sale | property</t>
        </is>
      </c>
      <c r="B7" s="5" t="n">
        <v>4</v>
      </c>
      <c r="C7" s="5" t="n">
        <v>0</v>
      </c>
    </row>
    <row r="8">
      <c r="A8" s="3" t="inlineStr">
        <is>
          <t>Balance Sheet Related Disclosures [Abstract]</t>
        </is>
      </c>
    </row>
    <row r="9">
      <c r="A9" s="4" t="inlineStr">
        <is>
          <t>Land</t>
        </is>
      </c>
      <c r="B9" s="6" t="n">
        <v>330840</v>
      </c>
      <c r="C9" s="6" t="n">
        <v>289751</v>
      </c>
    </row>
    <row r="10">
      <c r="A10" s="4" t="inlineStr">
        <is>
          <t>Building, improvements and lease intangibles</t>
        </is>
      </c>
      <c r="B10" s="5" t="n">
        <v>4014740</v>
      </c>
      <c r="C10" s="5" t="n">
        <v>3986326</v>
      </c>
    </row>
    <row r="11">
      <c r="A11" s="4" t="inlineStr">
        <is>
          <t>Personal property</t>
        </is>
      </c>
      <c r="B11" s="5" t="n">
        <v>10962</v>
      </c>
      <c r="C11" s="5" t="n">
        <v>10538</v>
      </c>
    </row>
    <row r="12">
      <c r="A12" s="4" t="inlineStr">
        <is>
          <t>Total real estate properties</t>
        </is>
      </c>
      <c r="B12" s="5" t="n">
        <v>4381189</v>
      </c>
      <c r="C12" s="5" t="n">
        <v>4359993</v>
      </c>
    </row>
    <row r="13">
      <c r="A13" s="4" t="inlineStr">
        <is>
          <t>Accumulated depreciation</t>
        </is>
      </c>
      <c r="B13" s="5" t="n">
        <v>-1198444</v>
      </c>
      <c r="C13" s="5" t="n">
        <v>-1121102</v>
      </c>
    </row>
    <row r="14">
      <c r="A14" s="4" t="inlineStr">
        <is>
          <t>Total real estate properties, net</t>
        </is>
      </c>
      <c r="B14" s="5" t="n">
        <v>3182745</v>
      </c>
      <c r="C14" s="5" t="n">
        <v>3238891</v>
      </c>
    </row>
    <row r="15">
      <c r="A15" s="4" t="inlineStr">
        <is>
          <t>Assets held for sale, net</t>
        </is>
      </c>
      <c r="B15" s="5" t="n">
        <v>20051</v>
      </c>
      <c r="C15" s="5" t="n">
        <v>37</v>
      </c>
    </row>
    <row r="16">
      <c r="A16" s="4" t="inlineStr">
        <is>
          <t>Liabilities of assets held for sale</t>
        </is>
      </c>
      <c r="B16" s="5" t="n">
        <v>548</v>
      </c>
      <c r="C16" s="5" t="n">
        <v>145</v>
      </c>
    </row>
    <row r="17">
      <c r="A17" s="4" t="inlineStr">
        <is>
          <t>Disposal Group, Held-for-sale, Not Discontinued Operations [Member]</t>
        </is>
      </c>
    </row>
    <row r="18">
      <c r="A18" s="3" t="inlineStr">
        <is>
          <t>Balance Sheet Related Disclosures [Abstract]</t>
        </is>
      </c>
    </row>
    <row r="19">
      <c r="A19" s="4" t="inlineStr">
        <is>
          <t>Land</t>
        </is>
      </c>
      <c r="B19" s="5" t="n">
        <v>1664</v>
      </c>
      <c r="C19" s="5" t="n">
        <v>0</v>
      </c>
    </row>
    <row r="20">
      <c r="A20" s="4" t="inlineStr">
        <is>
          <t>Building, improvements and lease intangibles</t>
        </is>
      </c>
      <c r="B20" s="5" t="n">
        <v>26871</v>
      </c>
      <c r="C20" s="5" t="n">
        <v>0</v>
      </c>
    </row>
    <row r="21">
      <c r="A21" s="4" t="inlineStr">
        <is>
          <t>Personal property</t>
        </is>
      </c>
      <c r="B21" s="5" t="n">
        <v>39</v>
      </c>
      <c r="C21" s="5" t="n">
        <v>0</v>
      </c>
    </row>
    <row r="22">
      <c r="A22" s="4" t="inlineStr">
        <is>
          <t>Total real estate properties</t>
        </is>
      </c>
      <c r="B22" s="5" t="n">
        <v>28574</v>
      </c>
      <c r="C22" s="5" t="n">
        <v>0</v>
      </c>
    </row>
    <row r="23">
      <c r="A23" s="4" t="inlineStr">
        <is>
          <t>Accumulated depreciation</t>
        </is>
      </c>
      <c r="B23" s="5" t="n">
        <v>-10443</v>
      </c>
      <c r="C23" s="5" t="n">
        <v>0</v>
      </c>
    </row>
    <row r="24">
      <c r="A24" s="4" t="inlineStr">
        <is>
          <t>Total real estate properties, net</t>
        </is>
      </c>
      <c r="B24" s="5" t="n">
        <v>18131</v>
      </c>
      <c r="C24" s="5" t="n">
        <v>0</v>
      </c>
    </row>
    <row r="25">
      <c r="A25" s="4" t="inlineStr">
        <is>
          <t>Other assets, net</t>
        </is>
      </c>
      <c r="B25" s="5" t="n">
        <v>1920</v>
      </c>
      <c r="C25" s="5" t="n">
        <v>37</v>
      </c>
    </row>
    <row r="26">
      <c r="A26" s="4" t="inlineStr">
        <is>
          <t>Assets held for sale, net</t>
        </is>
      </c>
      <c r="B26" s="5" t="n">
        <v>20051</v>
      </c>
      <c r="C26" s="5" t="n">
        <v>37</v>
      </c>
    </row>
    <row r="27">
      <c r="A27" s="4" t="inlineStr">
        <is>
          <t>Accounts payable and accrued liabilities</t>
        </is>
      </c>
      <c r="B27" s="5" t="n">
        <v>437</v>
      </c>
      <c r="C27" s="5" t="n">
        <v>37</v>
      </c>
    </row>
    <row r="28">
      <c r="A28" s="4" t="inlineStr">
        <is>
          <t>Other liabilities</t>
        </is>
      </c>
      <c r="B28" s="5" t="n">
        <v>111</v>
      </c>
      <c r="C28" s="5" t="n">
        <v>108</v>
      </c>
    </row>
    <row r="29">
      <c r="A29" s="4" t="inlineStr">
        <is>
          <t>Liabilities of assets held for sale</t>
        </is>
      </c>
      <c r="B29" s="6" t="n">
        <v>548</v>
      </c>
      <c r="C29" s="6" t="n">
        <v>1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Leases - Lease Income (Details) $ in Thousands</t>
        </is>
      </c>
      <c r="B1" s="2" t="inlineStr">
        <is>
          <t>1 Months Ended</t>
        </is>
      </c>
      <c r="C1" s="2" t="inlineStr">
        <is>
          <t>3 Months Ended</t>
        </is>
      </c>
      <c r="F1" s="2" t="inlineStr">
        <is>
          <t>9 Months Ended</t>
        </is>
      </c>
    </row>
    <row r="2">
      <c r="B2" s="2" t="inlineStr">
        <is>
          <t>May 31, 2020USD ($)property</t>
        </is>
      </c>
      <c r="C2" s="2" t="inlineStr">
        <is>
          <t>Sep. 30, 2020USD ($)</t>
        </is>
      </c>
      <c r="D2" s="2" t="inlineStr">
        <is>
          <t>Jun. 30, 2020USD ($)</t>
        </is>
      </c>
      <c r="E2" s="2" t="inlineStr">
        <is>
          <t>Sep. 30, 2019USD ($)</t>
        </is>
      </c>
      <c r="F2" s="2" t="inlineStr">
        <is>
          <t>Sep. 30, 2020USD ($)</t>
        </is>
      </c>
      <c r="G2" s="2" t="inlineStr">
        <is>
          <t>Sep. 30, 2019USD ($)</t>
        </is>
      </c>
    </row>
    <row r="3">
      <c r="A3" s="3" t="inlineStr">
        <is>
          <t>Leases [Abstract]</t>
        </is>
      </c>
    </row>
    <row r="4">
      <c r="A4" s="4" t="inlineStr">
        <is>
          <t>Rental income</t>
        </is>
      </c>
      <c r="C4" s="6" t="n">
        <v>123384</v>
      </c>
      <c r="E4" s="6" t="n">
        <v>117740</v>
      </c>
      <c r="F4" s="6" t="n">
        <v>368385</v>
      </c>
      <c r="G4" s="6" t="n">
        <v>342787</v>
      </c>
    </row>
    <row r="5">
      <c r="A5" s="4" t="inlineStr">
        <is>
          <t>Number of properties sold | property</t>
        </is>
      </c>
      <c r="B5" s="5" t="n">
        <v>2</v>
      </c>
    </row>
    <row r="6">
      <c r="A6" s="4" t="inlineStr">
        <is>
          <t>Sales price</t>
        </is>
      </c>
      <c r="B6" s="6" t="n">
        <v>244500</v>
      </c>
    </row>
    <row r="7">
      <c r="A7" s="4" t="inlineStr">
        <is>
          <t>Gains on sales of investment real estate</t>
        </is>
      </c>
      <c r="D7" s="6" t="n">
        <v>68300</v>
      </c>
      <c r="F7" s="5" t="n">
        <v>70395</v>
      </c>
      <c r="G7" s="6" t="n">
        <v>5065</v>
      </c>
    </row>
    <row r="8">
      <c r="A8" s="4" t="inlineStr">
        <is>
          <t>Profit recognized at commencement date</t>
        </is>
      </c>
      <c r="C8" s="5" t="n">
        <v>0</v>
      </c>
      <c r="F8" s="5" t="n">
        <v>68267</v>
      </c>
    </row>
    <row r="9">
      <c r="A9" s="4" t="inlineStr">
        <is>
          <t>Interest income</t>
        </is>
      </c>
      <c r="C9" s="6" t="n">
        <v>1454</v>
      </c>
      <c r="F9" s="6" t="n">
        <v>3007</v>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Lessor Accounting (Details) $ in Thousands</t>
        </is>
      </c>
      <c r="B1" s="2" t="inlineStr">
        <is>
          <t>Sep. 30, 2020USD ($)</t>
        </is>
      </c>
    </row>
    <row r="2">
      <c r="A2" s="3" t="inlineStr">
        <is>
          <t>Future Operating Lease Payments Receivable [Abstract]</t>
        </is>
      </c>
    </row>
    <row r="3">
      <c r="A3" s="4" t="inlineStr">
        <is>
          <t>2020</t>
        </is>
      </c>
      <c r="B3" s="6" t="n">
        <v>93722</v>
      </c>
    </row>
    <row r="4">
      <c r="A4" s="4" t="inlineStr">
        <is>
          <t>2021</t>
        </is>
      </c>
      <c r="B4" s="5" t="n">
        <v>352341</v>
      </c>
    </row>
    <row r="5">
      <c r="A5" s="4" t="inlineStr">
        <is>
          <t>2022</t>
        </is>
      </c>
      <c r="B5" s="5" t="n">
        <v>307166</v>
      </c>
    </row>
    <row r="6">
      <c r="A6" s="4" t="inlineStr">
        <is>
          <t>2023</t>
        </is>
      </c>
      <c r="B6" s="5" t="n">
        <v>261187</v>
      </c>
    </row>
    <row r="7">
      <c r="A7" s="4" t="inlineStr">
        <is>
          <t>2024</t>
        </is>
      </c>
      <c r="B7" s="5" t="n">
        <v>200578</v>
      </c>
    </row>
    <row r="8">
      <c r="A8" s="4" t="inlineStr">
        <is>
          <t>2025 and thereafter</t>
        </is>
      </c>
      <c r="B8" s="5" t="n">
        <v>555264</v>
      </c>
    </row>
    <row r="9">
      <c r="A9" s="4" t="inlineStr">
        <is>
          <t>Total</t>
        </is>
      </c>
      <c r="B9" s="6" t="n">
        <v>17702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34" customWidth="1" min="2" max="2"/>
    <col width="21" customWidth="1" min="3" max="3"/>
    <col width="37" customWidth="1" min="4" max="4"/>
    <col width="21" customWidth="1" min="5" max="5"/>
  </cols>
  <sheetData>
    <row r="1">
      <c r="A1" s="1" t="inlineStr">
        <is>
          <t>Leases - Ground Leases (Details) ft² in Millions, $ in Millions</t>
        </is>
      </c>
      <c r="B1" s="2" t="inlineStr">
        <is>
          <t>3 Months Ended</t>
        </is>
      </c>
      <c r="D1" s="2" t="inlineStr">
        <is>
          <t>9 Months Ended</t>
        </is>
      </c>
    </row>
    <row r="2">
      <c r="B2" s="2" t="inlineStr">
        <is>
          <t>Sep. 30, 2020USD ($)Leaseproperty</t>
        </is>
      </c>
      <c r="C2" s="2" t="inlineStr">
        <is>
          <t>Sep. 30, 2019USD ($)</t>
        </is>
      </c>
      <c r="D2" s="2" t="inlineStr">
        <is>
          <t>Sep. 30, 2020USD ($)ft²Leaseproperty</t>
        </is>
      </c>
      <c r="E2" s="2" t="inlineStr">
        <is>
          <t>Sep. 30, 2019USD ($)</t>
        </is>
      </c>
    </row>
    <row r="3">
      <c r="A3" s="3" t="inlineStr">
        <is>
          <t>Lessee, Lease, Description [Line Items]</t>
        </is>
      </c>
    </row>
    <row r="4">
      <c r="A4" s="4" t="inlineStr">
        <is>
          <t>Number of properties subject to ground leases | property</t>
        </is>
      </c>
      <c r="B4" s="5" t="n">
        <v>103</v>
      </c>
      <c r="D4" s="5" t="n">
        <v>103</v>
      </c>
    </row>
    <row r="5">
      <c r="A5" s="4" t="inlineStr">
        <is>
          <t>Square feet subject to ground leases | ft²</t>
        </is>
      </c>
      <c r="D5" s="8" t="n">
        <v>8.699999999999999</v>
      </c>
    </row>
    <row r="6">
      <c r="A6" s="4" t="inlineStr">
        <is>
          <t>Number of prepaid ground leases</t>
        </is>
      </c>
      <c r="D6" s="5" t="n">
        <v>42</v>
      </c>
    </row>
    <row r="7">
      <c r="A7" s="4" t="inlineStr">
        <is>
          <t>Amortization of prepaid rent | $</t>
        </is>
      </c>
      <c r="B7" s="9" t="n">
        <v>0.2</v>
      </c>
      <c r="C7" s="9" t="n">
        <v>0.2</v>
      </c>
      <c r="D7" s="9" t="n">
        <v>0.5</v>
      </c>
      <c r="E7" s="9" t="n">
        <v>0.4</v>
      </c>
    </row>
    <row r="8">
      <c r="A8" s="4" t="inlineStr">
        <is>
          <t>Number of non-prepaid ground leases</t>
        </is>
      </c>
      <c r="B8" s="5" t="n">
        <v>61</v>
      </c>
      <c r="D8" s="5" t="n">
        <v>61</v>
      </c>
    </row>
    <row r="9">
      <c r="A9" s="4" t="inlineStr">
        <is>
          <t>Minimum</t>
        </is>
      </c>
    </row>
    <row r="10">
      <c r="A10" s="3" t="inlineStr">
        <is>
          <t>Lessee, Lease, Description [Line Items]</t>
        </is>
      </c>
    </row>
    <row r="11">
      <c r="A11" s="4" t="inlineStr">
        <is>
          <t>Ground lease, initial term</t>
        </is>
      </c>
      <c r="B11" s="4" t="inlineStr">
        <is>
          <t>40 years</t>
        </is>
      </c>
      <c r="D11" s="4" t="inlineStr">
        <is>
          <t>40 years</t>
        </is>
      </c>
    </row>
    <row r="12">
      <c r="A12" s="4" t="inlineStr">
        <is>
          <t>Maximum</t>
        </is>
      </c>
    </row>
    <row r="13">
      <c r="A13" s="3" t="inlineStr">
        <is>
          <t>Lessee, Lease, Description [Line Items]</t>
        </is>
      </c>
    </row>
    <row r="14">
      <c r="A14" s="4" t="inlineStr">
        <is>
          <t>Ground lease, initial term</t>
        </is>
      </c>
      <c r="B14" s="4" t="inlineStr">
        <is>
          <t>99 years</t>
        </is>
      </c>
      <c r="D14" s="4" t="inlineStr">
        <is>
          <t>99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Dec. 31, 2019</t>
        </is>
      </c>
    </row>
    <row r="2">
      <c r="A2" s="3" t="inlineStr">
        <is>
          <t>OPERATING</t>
        </is>
      </c>
    </row>
    <row r="3">
      <c r="A3" s="4" t="inlineStr">
        <is>
          <t>2020</t>
        </is>
      </c>
      <c r="B3" s="6" t="n">
        <v>1008</v>
      </c>
    </row>
    <row r="4">
      <c r="A4" s="4" t="inlineStr">
        <is>
          <t>2021</t>
        </is>
      </c>
      <c r="B4" s="5" t="n">
        <v>4844</v>
      </c>
    </row>
    <row r="5">
      <c r="A5" s="4" t="inlineStr">
        <is>
          <t>2022</t>
        </is>
      </c>
      <c r="B5" s="5" t="n">
        <v>4875</v>
      </c>
    </row>
    <row r="6">
      <c r="A6" s="4" t="inlineStr">
        <is>
          <t>2023</t>
        </is>
      </c>
      <c r="B6" s="5" t="n">
        <v>4913</v>
      </c>
    </row>
    <row r="7">
      <c r="A7" s="4" t="inlineStr">
        <is>
          <t>2024</t>
        </is>
      </c>
      <c r="B7" s="5" t="n">
        <v>4969</v>
      </c>
    </row>
    <row r="8">
      <c r="A8" s="4" t="inlineStr">
        <is>
          <t>2025 and thereafter</t>
        </is>
      </c>
      <c r="B8" s="5" t="n">
        <v>307665</v>
      </c>
    </row>
    <row r="9">
      <c r="A9" s="4" t="inlineStr">
        <is>
          <t>Total undiscounted lease payments</t>
        </is>
      </c>
      <c r="B9" s="5" t="n">
        <v>328274</v>
      </c>
    </row>
    <row r="10">
      <c r="A10" s="4" t="inlineStr">
        <is>
          <t>Discount</t>
        </is>
      </c>
      <c r="B10" s="5" t="n">
        <v>-236808</v>
      </c>
    </row>
    <row r="11">
      <c r="A11" s="4" t="inlineStr">
        <is>
          <t>Lease liabilities</t>
        </is>
      </c>
      <c r="B11" s="5" t="n">
        <v>91466</v>
      </c>
      <c r="C11" s="6" t="n">
        <v>91574</v>
      </c>
    </row>
    <row r="12">
      <c r="A12" s="3" t="inlineStr">
        <is>
          <t>FINANCING</t>
        </is>
      </c>
    </row>
    <row r="13">
      <c r="A13" s="4" t="inlineStr">
        <is>
          <t>2020</t>
        </is>
      </c>
      <c r="B13" s="5" t="n">
        <v>143</v>
      </c>
    </row>
    <row r="14">
      <c r="A14" s="4" t="inlineStr">
        <is>
          <t>2021</t>
        </is>
      </c>
      <c r="B14" s="5" t="n">
        <v>930</v>
      </c>
    </row>
    <row r="15">
      <c r="A15" s="4" t="inlineStr">
        <is>
          <t>2022</t>
        </is>
      </c>
      <c r="B15" s="5" t="n">
        <v>783</v>
      </c>
    </row>
    <row r="16">
      <c r="A16" s="4" t="inlineStr">
        <is>
          <t>2023</t>
        </is>
      </c>
      <c r="B16" s="5" t="n">
        <v>793</v>
      </c>
    </row>
    <row r="17">
      <c r="A17" s="4" t="inlineStr">
        <is>
          <t>2024</t>
        </is>
      </c>
      <c r="B17" s="5" t="n">
        <v>815</v>
      </c>
    </row>
    <row r="18">
      <c r="A18" s="4" t="inlineStr">
        <is>
          <t>2025 and thereafter</t>
        </is>
      </c>
      <c r="B18" s="5" t="n">
        <v>88808</v>
      </c>
    </row>
    <row r="19">
      <c r="A19" s="4" t="inlineStr">
        <is>
          <t>Total undiscounted lease payments</t>
        </is>
      </c>
      <c r="B19" s="5" t="n">
        <v>92272</v>
      </c>
    </row>
    <row r="20">
      <c r="A20" s="4" t="inlineStr">
        <is>
          <t>Discount</t>
        </is>
      </c>
      <c r="B20" s="5" t="n">
        <v>-73575</v>
      </c>
    </row>
    <row r="21">
      <c r="A21" s="4" t="inlineStr">
        <is>
          <t>Lease liabilities</t>
        </is>
      </c>
      <c r="B21" s="6" t="n">
        <v>18697</v>
      </c>
      <c r="C21" s="6" t="n">
        <v>180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6"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 cost</t>
        </is>
      </c>
    </row>
    <row r="4">
      <c r="A4" s="4" t="inlineStr">
        <is>
          <t>Operating lease expense</t>
        </is>
      </c>
      <c r="B4" s="6" t="n">
        <v>1180</v>
      </c>
      <c r="C4" s="6" t="n">
        <v>1169</v>
      </c>
      <c r="D4" s="6" t="n">
        <v>3534</v>
      </c>
      <c r="E4" s="6" t="n">
        <v>3448</v>
      </c>
    </row>
    <row r="5">
      <c r="A5" s="4" t="inlineStr">
        <is>
          <t>Variable lease expense</t>
        </is>
      </c>
      <c r="B5" s="5" t="n">
        <v>1066</v>
      </c>
      <c r="C5" s="5" t="n">
        <v>845</v>
      </c>
      <c r="D5" s="5" t="n">
        <v>2664</v>
      </c>
      <c r="E5" s="5" t="n">
        <v>2380</v>
      </c>
    </row>
    <row r="6">
      <c r="A6" s="3" t="inlineStr">
        <is>
          <t>Finance lease cost</t>
        </is>
      </c>
    </row>
    <row r="7">
      <c r="A7" s="4" t="inlineStr">
        <is>
          <t>Amortization of right-of-use assets</t>
        </is>
      </c>
      <c r="B7" s="5" t="n">
        <v>88</v>
      </c>
      <c r="C7" s="5" t="n">
        <v>51</v>
      </c>
      <c r="D7" s="5" t="n">
        <v>236</v>
      </c>
      <c r="E7" s="5" t="n">
        <v>101</v>
      </c>
    </row>
    <row r="8">
      <c r="A8" s="4" t="inlineStr">
        <is>
          <t>Interest on lease liabilities</t>
        </is>
      </c>
      <c r="B8" s="5" t="n">
        <v>245</v>
      </c>
      <c r="C8" s="5" t="n">
        <v>196</v>
      </c>
      <c r="D8" s="5" t="n">
        <v>722</v>
      </c>
      <c r="E8" s="5" t="n">
        <v>392</v>
      </c>
    </row>
    <row r="9">
      <c r="A9" s="4" t="inlineStr">
        <is>
          <t>Total lease expense</t>
        </is>
      </c>
      <c r="B9" s="5" t="n">
        <v>2579</v>
      </c>
      <c r="C9" s="5" t="n">
        <v>2261</v>
      </c>
      <c r="D9" s="5" t="n">
        <v>7156</v>
      </c>
      <c r="E9" s="5" t="n">
        <v>6321</v>
      </c>
    </row>
    <row r="10">
      <c r="A10" s="3" t="inlineStr">
        <is>
          <t>Other information</t>
        </is>
      </c>
    </row>
    <row r="11">
      <c r="A11" s="4" t="inlineStr">
        <is>
          <t>Operating cash flows outflows related to operating leases</t>
        </is>
      </c>
      <c r="B11" s="5" t="n">
        <v>1440</v>
      </c>
      <c r="C11" s="5" t="n">
        <v>1313</v>
      </c>
      <c r="D11" s="5" t="n">
        <v>5412</v>
      </c>
      <c r="E11" s="5" t="n">
        <v>5461</v>
      </c>
    </row>
    <row r="12">
      <c r="A12" s="4" t="inlineStr">
        <is>
          <t>Financing cash flows outflows related to financing leases</t>
        </is>
      </c>
      <c r="B12" s="5" t="n">
        <v>143</v>
      </c>
      <c r="C12" s="5" t="n">
        <v>107</v>
      </c>
      <c r="D12" s="5" t="n">
        <v>3310</v>
      </c>
      <c r="E12" s="5" t="n">
        <v>249</v>
      </c>
    </row>
    <row r="13">
      <c r="A13" s="4" t="inlineStr">
        <is>
          <t>Right-of-use assets obtained in exchange for new finance lease liabilities</t>
        </is>
      </c>
      <c r="B13" s="6" t="n">
        <v>0</v>
      </c>
      <c r="C13" s="6" t="n">
        <v>0</v>
      </c>
      <c r="D13" s="6" t="n">
        <v>7212</v>
      </c>
      <c r="E13" s="6" t="n">
        <v>14294</v>
      </c>
    </row>
    <row r="14">
      <c r="A14" s="4" t="inlineStr">
        <is>
          <t>Weighted-average remaining lease term (excluding renewal options) - operating leases</t>
        </is>
      </c>
      <c r="B14" s="4" t="inlineStr">
        <is>
          <t>48 years 10 months 24 days</t>
        </is>
      </c>
      <c r="C14" s="4" t="inlineStr">
        <is>
          <t>49 years 8 months 12 days</t>
        </is>
      </c>
      <c r="D14" s="4" t="inlineStr">
        <is>
          <t>48 years 10 months 24 days</t>
        </is>
      </c>
      <c r="E14" s="4" t="inlineStr">
        <is>
          <t>49 years 8 months 12 days</t>
        </is>
      </c>
    </row>
    <row r="15">
      <c r="A15" s="4" t="inlineStr">
        <is>
          <t>Weighted-average remaining lease term (excluding renewal options) -finance leases</t>
        </is>
      </c>
      <c r="B15" s="4" t="inlineStr">
        <is>
          <t>64 years 8 months 12 days</t>
        </is>
      </c>
      <c r="C15" s="4" t="inlineStr">
        <is>
          <t>70 years 1 month 6 days</t>
        </is>
      </c>
      <c r="D15" s="4" t="inlineStr">
        <is>
          <t>64 years 8 months 12 days</t>
        </is>
      </c>
      <c r="E15" s="4" t="inlineStr">
        <is>
          <t>70 years 1 month 6 days</t>
        </is>
      </c>
    </row>
    <row r="16">
      <c r="A16" s="4" t="inlineStr">
        <is>
          <t>Weighted-average discount rate - operating leases</t>
        </is>
      </c>
      <c r="B16" s="4" t="inlineStr">
        <is>
          <t>5.70%</t>
        </is>
      </c>
      <c r="C16" s="4" t="inlineStr">
        <is>
          <t>5.70%</t>
        </is>
      </c>
      <c r="D16" s="4" t="inlineStr">
        <is>
          <t>5.70%</t>
        </is>
      </c>
      <c r="E16" s="4" t="inlineStr">
        <is>
          <t>5.70%</t>
        </is>
      </c>
    </row>
    <row r="17">
      <c r="A17" s="4" t="inlineStr">
        <is>
          <t>Weighted-average discount rate - finance leases</t>
        </is>
      </c>
      <c r="B17" s="4" t="inlineStr">
        <is>
          <t>5.40%</t>
        </is>
      </c>
      <c r="C17" s="4" t="inlineStr">
        <is>
          <t>5.50%</t>
        </is>
      </c>
      <c r="D17" s="4" t="inlineStr">
        <is>
          <t>5.40%</t>
        </is>
      </c>
      <c r="E17" s="4" t="inlineStr">
        <is>
          <t>5.5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80" customWidth="1" min="1" max="1"/>
    <col width="21" customWidth="1" min="2" max="2"/>
    <col width="24" customWidth="1" min="3" max="3"/>
    <col width="28" customWidth="1" min="4" max="4"/>
    <col width="24" customWidth="1" min="5" max="5"/>
    <col width="20" customWidth="1" min="6" max="6"/>
    <col width="23" customWidth="1" min="7" max="7"/>
    <col width="31" customWidth="1" min="8" max="8"/>
    <col width="24" customWidth="1" min="9" max="9"/>
    <col width="24" customWidth="1" min="10" max="10"/>
    <col width="21" customWidth="1" min="11" max="11"/>
    <col width="24" customWidth="1" min="12" max="12"/>
    <col width="21" customWidth="1" min="13" max="13"/>
    <col width="21" customWidth="1" min="14" max="14"/>
    <col width="21" customWidth="1" min="15" max="15"/>
    <col width="21" customWidth="1" min="16" max="16"/>
    <col width="21" customWidth="1" min="17" max="17"/>
  </cols>
  <sheetData>
    <row r="1">
      <c r="A1" s="1" t="inlineStr">
        <is>
          <t>Notes and Bonds Payable (Details)</t>
        </is>
      </c>
      <c r="B1" s="2" t="inlineStr">
        <is>
          <t>Oct. 19, 2020USD ($)</t>
        </is>
      </c>
      <c r="C1" s="2" t="inlineStr">
        <is>
          <t>Oct. 01, 2020USD ($)ft²</t>
        </is>
      </c>
      <c r="D1" s="2" t="inlineStr">
        <is>
          <t>Jun. 25, 2020USD ($)ft²bond</t>
        </is>
      </c>
      <c r="E1" s="2" t="inlineStr">
        <is>
          <t>Jun. 02, 2020USD ($)ft²</t>
        </is>
      </c>
      <c r="F1" s="2" t="inlineStr">
        <is>
          <t>May 29, 2020USD ($)</t>
        </is>
      </c>
      <c r="G1" s="2" t="inlineStr">
        <is>
          <t>May 04, 2020USD ($)ft²</t>
        </is>
      </c>
      <c r="H1" s="2" t="inlineStr">
        <is>
          <t>Mar. 04, 2020USD ($)derivative</t>
        </is>
      </c>
      <c r="I1" s="2" t="inlineStr">
        <is>
          <t>Feb. 03, 2020USD ($)ft²</t>
        </is>
      </c>
      <c r="J1" s="2" t="inlineStr">
        <is>
          <t>Sep. 30, 2020USD ($)ft²</t>
        </is>
      </c>
      <c r="K1" s="2" t="inlineStr">
        <is>
          <t>Sep. 30, 2019USD ($)</t>
        </is>
      </c>
      <c r="L1" s="2" t="inlineStr">
        <is>
          <t>Sep. 30, 2020USD ($)ft²</t>
        </is>
      </c>
      <c r="M1" s="2" t="inlineStr">
        <is>
          <t>Sep. 30, 2019USD ($)</t>
        </is>
      </c>
      <c r="N1" s="2" t="inlineStr">
        <is>
          <t>Oct. 02, 2020USD ($)</t>
        </is>
      </c>
      <c r="O1" s="2" t="inlineStr">
        <is>
          <t>Feb. 25, 2020USD ($)</t>
        </is>
      </c>
      <c r="P1" s="2" t="inlineStr">
        <is>
          <t>Feb. 24, 2020USD ($)</t>
        </is>
      </c>
      <c r="Q1" s="2" t="inlineStr">
        <is>
          <t>Dec. 31, 2019USD ($)</t>
        </is>
      </c>
    </row>
    <row r="2">
      <c r="A2" s="3" t="inlineStr">
        <is>
          <t>Debt Instrument [Line Items]</t>
        </is>
      </c>
    </row>
    <row r="3">
      <c r="A3" s="4" t="inlineStr">
        <is>
          <t>Notes and bonds payable</t>
        </is>
      </c>
      <c r="J3" s="6" t="n">
        <v>1554395000</v>
      </c>
      <c r="L3" s="6" t="n">
        <v>1554395000</v>
      </c>
      <c r="Q3" s="6" t="n">
        <v>1414069000</v>
      </c>
    </row>
    <row r="4">
      <c r="A4" s="4" t="inlineStr">
        <is>
          <t>Impact of settlement of forward-starting interest rate swap</t>
        </is>
      </c>
      <c r="J4" s="6" t="n">
        <v>74000</v>
      </c>
      <c r="K4" s="6" t="n">
        <v>2341000</v>
      </c>
      <c r="L4" s="6" t="n">
        <v>15459000</v>
      </c>
      <c r="M4" s="6" t="n">
        <v>7642000</v>
      </c>
    </row>
    <row r="5">
      <c r="A5" s="4" t="inlineStr">
        <is>
          <t>Area of real estate property | ft²</t>
        </is>
      </c>
      <c r="J5" s="5" t="n">
        <v>15500000</v>
      </c>
      <c r="L5" s="5" t="n">
        <v>15500000</v>
      </c>
    </row>
    <row r="6">
      <c r="A6" s="4" t="inlineStr">
        <is>
          <t>Borrowings on term loan</t>
        </is>
      </c>
      <c r="L6" s="6" t="n">
        <v>150000000</v>
      </c>
      <c r="M6" s="5" t="n">
        <v>50000000</v>
      </c>
    </row>
    <row r="7">
      <c r="A7" s="4" t="inlineStr">
        <is>
          <t>Line of credit | $700 million Unsecured Credit Facility</t>
        </is>
      </c>
    </row>
    <row r="8">
      <c r="A8" s="3" t="inlineStr">
        <is>
          <t>Debt Instrument [Line Items]</t>
        </is>
      </c>
    </row>
    <row r="9">
      <c r="A9" s="4" t="inlineStr">
        <is>
          <t>Notes and bonds payable</t>
        </is>
      </c>
      <c r="J9" s="6" t="n">
        <v>0</v>
      </c>
      <c r="L9" s="5" t="n">
        <v>0</v>
      </c>
      <c r="Q9" s="5" t="n">
        <v>293000000</v>
      </c>
    </row>
    <row r="10">
      <c r="A10" s="4" t="inlineStr">
        <is>
          <t>Credit facility</t>
        </is>
      </c>
      <c r="J10" s="5" t="n">
        <v>700000000</v>
      </c>
      <c r="L10" s="5" t="n">
        <v>700000000</v>
      </c>
    </row>
    <row r="11">
      <c r="A11" s="4" t="inlineStr">
        <is>
          <t>Medium-term notes | $200 million unsecured term loan facility, net of issuance costs</t>
        </is>
      </c>
    </row>
    <row r="12">
      <c r="A12" s="3" t="inlineStr">
        <is>
          <t>Debt Instrument [Line Items]</t>
        </is>
      </c>
    </row>
    <row r="13">
      <c r="A13" s="4" t="inlineStr">
        <is>
          <t>Notes and bonds payable</t>
        </is>
      </c>
      <c r="J13" s="6" t="n">
        <v>199180000</v>
      </c>
      <c r="L13" s="6" t="n">
        <v>199180000</v>
      </c>
      <c r="Q13" s="5" t="n">
        <v>199013000</v>
      </c>
    </row>
    <row r="14">
      <c r="A14" s="4" t="inlineStr">
        <is>
          <t>Effective interest rate</t>
        </is>
      </c>
      <c r="J14" s="4" t="inlineStr">
        <is>
          <t>1.99%</t>
        </is>
      </c>
      <c r="L14" s="4" t="inlineStr">
        <is>
          <t>1.99%</t>
        </is>
      </c>
    </row>
    <row r="15">
      <c r="A15" s="4" t="inlineStr">
        <is>
          <t>Term-loan facility</t>
        </is>
      </c>
      <c r="J15" s="6" t="n">
        <v>200000000</v>
      </c>
      <c r="L15" s="6" t="n">
        <v>200000000</v>
      </c>
    </row>
    <row r="16">
      <c r="A16" s="4" t="inlineStr">
        <is>
          <t>Medium-term notes | $150 million unsecured term loan due 2026</t>
        </is>
      </c>
    </row>
    <row r="17">
      <c r="A17" s="3" t="inlineStr">
        <is>
          <t>Debt Instrument [Line Items]</t>
        </is>
      </c>
    </row>
    <row r="18">
      <c r="A18" s="4" t="inlineStr">
        <is>
          <t>Notes and bonds payable</t>
        </is>
      </c>
      <c r="J18" s="6" t="n">
        <v>149455000</v>
      </c>
      <c r="L18" s="6" t="n">
        <v>149455000</v>
      </c>
      <c r="Q18" s="5" t="n">
        <v>0</v>
      </c>
    </row>
    <row r="19">
      <c r="A19" s="4" t="inlineStr">
        <is>
          <t>Effective interest rate</t>
        </is>
      </c>
      <c r="J19" s="4" t="inlineStr">
        <is>
          <t>3.14%</t>
        </is>
      </c>
      <c r="L19" s="4" t="inlineStr">
        <is>
          <t>3.14%</t>
        </is>
      </c>
    </row>
    <row r="20">
      <c r="A20" s="4" t="inlineStr">
        <is>
          <t>Borrowings on term loan</t>
        </is>
      </c>
      <c r="F20" s="6" t="n">
        <v>150000000</v>
      </c>
    </row>
    <row r="21">
      <c r="A21" s="4" t="inlineStr">
        <is>
          <t>Term-loan facility</t>
        </is>
      </c>
      <c r="J21" s="6" t="n">
        <v>150000000</v>
      </c>
      <c r="L21" s="6" t="n">
        <v>150000000</v>
      </c>
    </row>
    <row r="22">
      <c r="A22" s="4" t="inlineStr">
        <is>
          <t>Senior notes | Senior Notes due 2023, net of discount and issuance costs</t>
        </is>
      </c>
    </row>
    <row r="23">
      <c r="A23" s="3" t="inlineStr">
        <is>
          <t>Debt Instrument [Line Items]</t>
        </is>
      </c>
    </row>
    <row r="24">
      <c r="A24" s="4" t="inlineStr">
        <is>
          <t>Notes and bonds payable</t>
        </is>
      </c>
      <c r="J24" s="6" t="n">
        <v>248863000</v>
      </c>
      <c r="L24" s="6" t="n">
        <v>248863000</v>
      </c>
      <c r="Q24" s="5" t="n">
        <v>248540000</v>
      </c>
    </row>
    <row r="25">
      <c r="A25" s="4" t="inlineStr">
        <is>
          <t>Effective interest rate</t>
        </is>
      </c>
      <c r="J25" s="4" t="inlineStr">
        <is>
          <t>3.95%</t>
        </is>
      </c>
      <c r="L25" s="4" t="inlineStr">
        <is>
          <t>3.95%</t>
        </is>
      </c>
    </row>
    <row r="26">
      <c r="A26" s="4" t="inlineStr">
        <is>
          <t>Senior notes | Senior Notes due 2023, net of discount and issuance costs | Subsequent event</t>
        </is>
      </c>
    </row>
    <row r="27">
      <c r="A27" s="3" t="inlineStr">
        <is>
          <t>Debt Instrument [Line Items]</t>
        </is>
      </c>
    </row>
    <row r="28">
      <c r="A28" s="4" t="inlineStr">
        <is>
          <t>Outstanding principal repaid</t>
        </is>
      </c>
      <c r="B28" s="6" t="n">
        <v>250000000</v>
      </c>
    </row>
    <row r="29">
      <c r="A29" s="4" t="inlineStr">
        <is>
          <t>Payments to redeem unsecured senior notes</t>
        </is>
      </c>
      <c r="B29" s="5" t="n">
        <v>270500000</v>
      </c>
    </row>
    <row r="30">
      <c r="A30" s="4" t="inlineStr">
        <is>
          <t>Debt redeemed, accrued interest</t>
        </is>
      </c>
      <c r="B30" s="5" t="n">
        <v>100000</v>
      </c>
    </row>
    <row r="31">
      <c r="A31" s="4" t="inlineStr">
        <is>
          <t>Debt redeemed, make whole amount</t>
        </is>
      </c>
      <c r="B31" s="5" t="n">
        <v>20400000</v>
      </c>
    </row>
    <row r="32">
      <c r="A32" s="4" t="inlineStr">
        <is>
          <t>Write off of Deferred Debt Issuance Cost</t>
        </is>
      </c>
      <c r="B32" s="5" t="n">
        <v>1100000</v>
      </c>
    </row>
    <row r="33">
      <c r="A33" s="4" t="inlineStr">
        <is>
          <t>Loss on early extinguishment of debt</t>
        </is>
      </c>
      <c r="B33" s="6" t="n">
        <v>21500000</v>
      </c>
    </row>
    <row r="34">
      <c r="A34" s="4" t="inlineStr">
        <is>
          <t>Senior notes | Senior notes due 2025, net of discount and issuance costs</t>
        </is>
      </c>
    </row>
    <row r="35">
      <c r="A35" s="3" t="inlineStr">
        <is>
          <t>Debt Instrument [Line Items]</t>
        </is>
      </c>
    </row>
    <row r="36">
      <c r="A36" s="4" t="inlineStr">
        <is>
          <t>Notes and bonds payable</t>
        </is>
      </c>
      <c r="J36" s="6" t="n">
        <v>248711000</v>
      </c>
      <c r="L36" s="6" t="n">
        <v>248711000</v>
      </c>
      <c r="Q36" s="5" t="n">
        <v>248522000</v>
      </c>
    </row>
    <row r="37">
      <c r="A37" s="4" t="inlineStr">
        <is>
          <t>Effective interest rate</t>
        </is>
      </c>
      <c r="J37" s="4" t="inlineStr">
        <is>
          <t>4.08%</t>
        </is>
      </c>
      <c r="L37" s="4" t="inlineStr">
        <is>
          <t>4.08%</t>
        </is>
      </c>
    </row>
    <row r="38">
      <c r="A38" s="4" t="inlineStr">
        <is>
          <t>Senior notes | Senior Notes due 2028, net of discount and issuance costs</t>
        </is>
      </c>
    </row>
    <row r="39">
      <c r="A39" s="3" t="inlineStr">
        <is>
          <t>Debt Instrument [Line Items]</t>
        </is>
      </c>
    </row>
    <row r="40">
      <c r="A40" s="4" t="inlineStr">
        <is>
          <t>Notes and bonds payable</t>
        </is>
      </c>
      <c r="J40" s="6" t="n">
        <v>296003000</v>
      </c>
      <c r="L40" s="6" t="n">
        <v>296003000</v>
      </c>
      <c r="Q40" s="5" t="n">
        <v>295651000</v>
      </c>
    </row>
    <row r="41">
      <c r="A41" s="4" t="inlineStr">
        <is>
          <t>Effective interest rate</t>
        </is>
      </c>
      <c r="J41" s="4" t="inlineStr">
        <is>
          <t>3.84%</t>
        </is>
      </c>
      <c r="L41" s="4" t="inlineStr">
        <is>
          <t>3.84%</t>
        </is>
      </c>
    </row>
    <row r="42">
      <c r="A42" s="4" t="inlineStr">
        <is>
          <t>Senior notes | Senior notes due 2030, net of discount and issuance costs</t>
        </is>
      </c>
    </row>
    <row r="43">
      <c r="A43" s="3" t="inlineStr">
        <is>
          <t>Debt Instrument [Line Items]</t>
        </is>
      </c>
    </row>
    <row r="44">
      <c r="A44" s="4" t="inlineStr">
        <is>
          <t>Notes and bonds payable</t>
        </is>
      </c>
      <c r="J44" s="6" t="n">
        <v>296384000</v>
      </c>
      <c r="L44" s="6" t="n">
        <v>296384000</v>
      </c>
      <c r="Q44" s="5" t="n">
        <v>0</v>
      </c>
    </row>
    <row r="45">
      <c r="A45" s="4" t="inlineStr">
        <is>
          <t>Effective interest rate</t>
        </is>
      </c>
      <c r="H45" s="4" t="inlineStr">
        <is>
          <t>2.71%</t>
        </is>
      </c>
      <c r="J45" s="4" t="inlineStr">
        <is>
          <t>2.71%</t>
        </is>
      </c>
      <c r="L45" s="4" t="inlineStr">
        <is>
          <t>2.71%</t>
        </is>
      </c>
    </row>
    <row r="46">
      <c r="A46" s="4" t="inlineStr">
        <is>
          <t>Fixed interest rate (percent)</t>
        </is>
      </c>
      <c r="H46" s="4" t="inlineStr">
        <is>
          <t>2.40%</t>
        </is>
      </c>
    </row>
    <row r="47">
      <c r="A47" s="4" t="inlineStr">
        <is>
          <t>Term-loan facility</t>
        </is>
      </c>
      <c r="H47" s="6" t="n">
        <v>300000000</v>
      </c>
    </row>
    <row r="48">
      <c r="A48" s="4" t="inlineStr">
        <is>
          <t>Debt discount</t>
        </is>
      </c>
      <c r="H48" s="5" t="n">
        <v>1000000</v>
      </c>
    </row>
    <row r="49">
      <c r="A49" s="4" t="inlineStr">
        <is>
          <t>Debt issuance costs</t>
        </is>
      </c>
      <c r="H49" s="6" t="n">
        <v>2800000</v>
      </c>
    </row>
    <row r="50">
      <c r="A50" s="4" t="inlineStr">
        <is>
          <t>Number of derivative instruments settled | derivative</t>
        </is>
      </c>
      <c r="H50" s="5" t="n">
        <v>2</v>
      </c>
    </row>
    <row r="51">
      <c r="A51" s="4" t="inlineStr">
        <is>
          <t>Senior notes | Senior notes due 2031 | Subsequent event</t>
        </is>
      </c>
    </row>
    <row r="52">
      <c r="A52" s="3" t="inlineStr">
        <is>
          <t>Debt Instrument [Line Items]</t>
        </is>
      </c>
    </row>
    <row r="53">
      <c r="A53" s="4" t="inlineStr">
        <is>
          <t>Effective interest rate</t>
        </is>
      </c>
      <c r="N53" s="4" t="inlineStr">
        <is>
          <t>2.24%</t>
        </is>
      </c>
    </row>
    <row r="54">
      <c r="A54" s="4" t="inlineStr">
        <is>
          <t>Fixed interest rate (percent)</t>
        </is>
      </c>
      <c r="N54" s="4" t="inlineStr">
        <is>
          <t>2.05%</t>
        </is>
      </c>
    </row>
    <row r="55">
      <c r="A55" s="4" t="inlineStr">
        <is>
          <t>Term-loan facility</t>
        </is>
      </c>
      <c r="N55" s="6" t="n">
        <v>300000000</v>
      </c>
    </row>
    <row r="56">
      <c r="A56" s="4" t="inlineStr">
        <is>
          <t>Debt discount</t>
        </is>
      </c>
      <c r="N56" s="5" t="n">
        <v>2400000</v>
      </c>
    </row>
    <row r="57">
      <c r="A57" s="4" t="inlineStr">
        <is>
          <t>Debt issuance costs</t>
        </is>
      </c>
      <c r="N57" s="6" t="n">
        <v>2800000</v>
      </c>
    </row>
    <row r="58">
      <c r="A58" s="4" t="inlineStr">
        <is>
          <t>Mortgages | Mortgage notes payable, net of discounts and issuance costs and including premiums</t>
        </is>
      </c>
    </row>
    <row r="59">
      <c r="A59" s="3" t="inlineStr">
        <is>
          <t>Debt Instrument [Line Items]</t>
        </is>
      </c>
    </row>
    <row r="60">
      <c r="A60" s="4" t="inlineStr">
        <is>
          <t>Notes and bonds payable</t>
        </is>
      </c>
      <c r="J60" s="6" t="n">
        <v>115799000</v>
      </c>
      <c r="L60" s="6" t="n">
        <v>115799000</v>
      </c>
      <c r="Q60" s="6" t="n">
        <v>129343000</v>
      </c>
    </row>
    <row r="61">
      <c r="A61" s="4" t="inlineStr">
        <is>
          <t>Effective interest rate</t>
        </is>
      </c>
      <c r="J61" s="4" t="inlineStr">
        <is>
          <t>4.38%</t>
        </is>
      </c>
      <c r="L61" s="4" t="inlineStr">
        <is>
          <t>4.38%</t>
        </is>
      </c>
    </row>
    <row r="62">
      <c r="A62" s="4" t="inlineStr">
        <is>
          <t>Settled interest rate swaps</t>
        </is>
      </c>
    </row>
    <row r="63">
      <c r="A63" s="3" t="inlineStr">
        <is>
          <t>Debt Instrument [Line Items]</t>
        </is>
      </c>
    </row>
    <row r="64">
      <c r="A64" s="4" t="inlineStr">
        <is>
          <t>Impact of settlement of forward-starting interest rate swap</t>
        </is>
      </c>
      <c r="J64" s="6" t="n">
        <v>-74000</v>
      </c>
      <c r="K64" s="5" t="n">
        <v>-2341000</v>
      </c>
      <c r="L64" s="6" t="n">
        <v>-11192000</v>
      </c>
      <c r="M64" s="5" t="n">
        <v>-7642000</v>
      </c>
    </row>
    <row r="65">
      <c r="A65" s="4" t="inlineStr">
        <is>
          <t>Settled interest rate swaps | Medium-term notes | $200 million unsecured term loan facility, net of issuance costs</t>
        </is>
      </c>
    </row>
    <row r="66">
      <c r="A66" s="3" t="inlineStr">
        <is>
          <t>Debt Instrument [Line Items]</t>
        </is>
      </c>
    </row>
    <row r="67">
      <c r="A67" s="4" t="inlineStr">
        <is>
          <t>Notional amount</t>
        </is>
      </c>
      <c r="J67" s="6" t="n">
        <v>75000000</v>
      </c>
      <c r="L67" s="6" t="n">
        <v>75000000</v>
      </c>
    </row>
    <row r="68">
      <c r="A68" s="4" t="inlineStr">
        <is>
          <t>Weighted average interest rate (percent)</t>
        </is>
      </c>
      <c r="J68" s="4" t="inlineStr">
        <is>
          <t>2.37%</t>
        </is>
      </c>
      <c r="L68" s="4" t="inlineStr">
        <is>
          <t>2.37%</t>
        </is>
      </c>
    </row>
    <row r="69">
      <c r="A69" s="4" t="inlineStr">
        <is>
          <t>Basis spread on variable rate</t>
        </is>
      </c>
      <c r="L69" s="4" t="inlineStr">
        <is>
          <t>100.00%</t>
        </is>
      </c>
    </row>
    <row r="70">
      <c r="A70" s="4" t="inlineStr">
        <is>
          <t>Settled interest rate swaps | Medium-term notes | $150 million unsecured term loan due 2026</t>
        </is>
      </c>
    </row>
    <row r="71">
      <c r="A71" s="3" t="inlineStr">
        <is>
          <t>Debt Instrument [Line Items]</t>
        </is>
      </c>
    </row>
    <row r="72">
      <c r="A72" s="4" t="inlineStr">
        <is>
          <t>Notional amount</t>
        </is>
      </c>
      <c r="J72" s="6" t="n">
        <v>100000000</v>
      </c>
      <c r="L72" s="6" t="n">
        <v>100000000</v>
      </c>
    </row>
    <row r="73">
      <c r="A73" s="4" t="inlineStr">
        <is>
          <t>Weighted average interest rate (percent)</t>
        </is>
      </c>
      <c r="J73" s="4" t="inlineStr">
        <is>
          <t>2.23%</t>
        </is>
      </c>
      <c r="L73" s="4" t="inlineStr">
        <is>
          <t>2.23%</t>
        </is>
      </c>
    </row>
    <row r="74">
      <c r="A74" s="4" t="inlineStr">
        <is>
          <t>Basis spread on variable rate</t>
        </is>
      </c>
      <c r="L74" s="4" t="inlineStr">
        <is>
          <t>160.00%</t>
        </is>
      </c>
    </row>
    <row r="75">
      <c r="A75" s="4" t="inlineStr">
        <is>
          <t>Settled interest rate swaps | Senior notes | Senior notes due 2025, net of discount and issuance costs</t>
        </is>
      </c>
    </row>
    <row r="76">
      <c r="A76" s="3" t="inlineStr">
        <is>
          <t>Debt Instrument [Line Items]</t>
        </is>
      </c>
    </row>
    <row r="77">
      <c r="A77" s="4" t="inlineStr">
        <is>
          <t>Impact of settlement of forward-starting interest rate swap</t>
        </is>
      </c>
      <c r="L77" s="6" t="n">
        <v>1700000</v>
      </c>
    </row>
    <row r="78">
      <c r="A78" s="4" t="inlineStr">
        <is>
          <t>Treasury lock</t>
        </is>
      </c>
    </row>
    <row r="79">
      <c r="A79" s="3" t="inlineStr">
        <is>
          <t>Debt Instrument [Line Items]</t>
        </is>
      </c>
    </row>
    <row r="80">
      <c r="A80" s="4" t="inlineStr">
        <is>
          <t>Notional amount</t>
        </is>
      </c>
      <c r="O80" s="6" t="n">
        <v>40000000</v>
      </c>
      <c r="P80" s="6" t="n">
        <v>75000000</v>
      </c>
    </row>
    <row r="81">
      <c r="A81" s="4" t="inlineStr">
        <is>
          <t>Impact of settlement of forward-starting interest rate swap</t>
        </is>
      </c>
      <c r="H81" s="6" t="n">
        <v>4300000</v>
      </c>
      <c r="J81" s="6" t="n">
        <v>0</v>
      </c>
      <c r="K81" s="6" t="n">
        <v>0</v>
      </c>
      <c r="L81" s="5" t="n">
        <v>-4267000</v>
      </c>
      <c r="M81" s="6" t="n">
        <v>0</v>
      </c>
    </row>
    <row r="82">
      <c r="A82" s="4" t="inlineStr">
        <is>
          <t>Treasury lock | Senior notes | Senior notes due 2025, net of discount and issuance costs</t>
        </is>
      </c>
    </row>
    <row r="83">
      <c r="A83" s="3" t="inlineStr">
        <is>
          <t>Debt Instrument [Line Items]</t>
        </is>
      </c>
    </row>
    <row r="84">
      <c r="A84" s="4" t="inlineStr">
        <is>
          <t>Impact of settlement of forward-starting interest rate swap</t>
        </is>
      </c>
      <c r="H84" s="6" t="n">
        <v>4300000</v>
      </c>
      <c r="L84" s="6" t="n">
        <v>4300000</v>
      </c>
    </row>
    <row r="85">
      <c r="A85" s="4" t="inlineStr">
        <is>
          <t>Mortgages</t>
        </is>
      </c>
    </row>
    <row r="86">
      <c r="A86" s="3" t="inlineStr">
        <is>
          <t>Debt Instrument [Line Items]</t>
        </is>
      </c>
    </row>
    <row r="87">
      <c r="A87" s="4" t="inlineStr">
        <is>
          <t>Fixed interest rate (percent)</t>
        </is>
      </c>
      <c r="E87" s="4" t="inlineStr">
        <is>
          <t>6.44%</t>
        </is>
      </c>
      <c r="G87" s="4" t="inlineStr">
        <is>
          <t>5.74%</t>
        </is>
      </c>
      <c r="I87" s="4" t="inlineStr">
        <is>
          <t>6.10%</t>
        </is>
      </c>
    </row>
    <row r="88">
      <c r="A88" s="4" t="inlineStr">
        <is>
          <t>Outstanding principal repaid</t>
        </is>
      </c>
      <c r="E88" s="6" t="n">
        <v>12600000</v>
      </c>
      <c r="G88" s="6" t="n">
        <v>300000</v>
      </c>
      <c r="I88" s="6" t="n">
        <v>5900000</v>
      </c>
    </row>
    <row r="89">
      <c r="A89" s="4" t="inlineStr">
        <is>
          <t>Area of real estate property | ft²</t>
        </is>
      </c>
      <c r="E89" s="5" t="n">
        <v>67510</v>
      </c>
      <c r="G89" s="5" t="n">
        <v>83318</v>
      </c>
      <c r="I89" s="5" t="n">
        <v>68860</v>
      </c>
    </row>
    <row r="90">
      <c r="A90" s="4" t="inlineStr">
        <is>
          <t>Mortgages | Subsequent event</t>
        </is>
      </c>
    </row>
    <row r="91">
      <c r="A91" s="3" t="inlineStr">
        <is>
          <t>Debt Instrument [Line Items]</t>
        </is>
      </c>
    </row>
    <row r="92">
      <c r="A92" s="4" t="inlineStr">
        <is>
          <t>Fixed interest rate (percent)</t>
        </is>
      </c>
      <c r="C92" s="4" t="inlineStr">
        <is>
          <t>5.47%</t>
        </is>
      </c>
    </row>
    <row r="93">
      <c r="A93" s="4" t="inlineStr">
        <is>
          <t>Outstanding principal repaid</t>
        </is>
      </c>
      <c r="C93" s="6" t="n">
        <v>4200000</v>
      </c>
    </row>
    <row r="94">
      <c r="A94" s="4" t="inlineStr">
        <is>
          <t>Area of real estate property | ft²</t>
        </is>
      </c>
      <c r="C94" s="5" t="n">
        <v>40171</v>
      </c>
    </row>
    <row r="95">
      <c r="A95" s="4" t="inlineStr">
        <is>
          <t>Bonds</t>
        </is>
      </c>
    </row>
    <row r="96">
      <c r="A96" s="3" t="inlineStr">
        <is>
          <t>Debt Instrument [Line Items]</t>
        </is>
      </c>
    </row>
    <row r="97">
      <c r="A97" s="4" t="inlineStr">
        <is>
          <t>Area of real estate property | ft²</t>
        </is>
      </c>
      <c r="D97" s="5" t="n">
        <v>60476</v>
      </c>
    </row>
    <row r="98">
      <c r="A98" s="4" t="inlineStr">
        <is>
          <t>Number of bonds repaid | bond</t>
        </is>
      </c>
      <c r="D98" s="5" t="n">
        <v>3</v>
      </c>
    </row>
    <row r="99">
      <c r="A99" s="4" t="inlineStr">
        <is>
          <t>Bonds | 5.63% Bonds</t>
        </is>
      </c>
    </row>
    <row r="100">
      <c r="A100" s="3" t="inlineStr">
        <is>
          <t>Debt Instrument [Line Items]</t>
        </is>
      </c>
    </row>
    <row r="101">
      <c r="A101" s="4" t="inlineStr">
        <is>
          <t>Fixed interest rate (percent)</t>
        </is>
      </c>
      <c r="D101" s="4" t="inlineStr">
        <is>
          <t>5.63%</t>
        </is>
      </c>
    </row>
    <row r="102">
      <c r="A102" s="4" t="inlineStr">
        <is>
          <t>Outstanding principal repaid</t>
        </is>
      </c>
      <c r="D102" s="6" t="n">
        <v>500000</v>
      </c>
    </row>
    <row r="103">
      <c r="A103" s="4" t="inlineStr">
        <is>
          <t>Bonds | 6.63% Bonds</t>
        </is>
      </c>
    </row>
    <row r="104">
      <c r="A104" s="3" t="inlineStr">
        <is>
          <t>Debt Instrument [Line Items]</t>
        </is>
      </c>
    </row>
    <row r="105">
      <c r="A105" s="4" t="inlineStr">
        <is>
          <t>Fixed interest rate (percent)</t>
        </is>
      </c>
      <c r="D105" s="4" t="inlineStr">
        <is>
          <t>6.63%</t>
        </is>
      </c>
    </row>
    <row r="106">
      <c r="A106" s="4" t="inlineStr">
        <is>
          <t>Outstanding principal repaid</t>
        </is>
      </c>
      <c r="D106" s="6" t="n">
        <v>2800000</v>
      </c>
    </row>
    <row r="107">
      <c r="A107" s="4" t="inlineStr">
        <is>
          <t>Bonds | 6.88% Bonds</t>
        </is>
      </c>
    </row>
    <row r="108">
      <c r="A108" s="3" t="inlineStr">
        <is>
          <t>Debt Instrument [Line Items]</t>
        </is>
      </c>
    </row>
    <row r="109">
      <c r="A109" s="4" t="inlineStr">
        <is>
          <t>Fixed interest rate (percent)</t>
        </is>
      </c>
      <c r="D109" s="4" t="inlineStr">
        <is>
          <t>6.88%</t>
        </is>
      </c>
    </row>
    <row r="110">
      <c r="A110" s="4" t="inlineStr">
        <is>
          <t>Outstanding principal repaid</t>
        </is>
      </c>
      <c r="D110" s="6" t="n">
        <v>7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35" customWidth="1" min="5" max="5"/>
    <col width="21" customWidth="1" min="6" max="6"/>
    <col width="34" customWidth="1" min="7" max="7"/>
    <col width="21" customWidth="1" min="8" max="8"/>
  </cols>
  <sheetData>
    <row r="1">
      <c r="A1" s="1" t="inlineStr">
        <is>
          <t>Derivative Financial Instruments - Derivative Instruments Designated as Cash Flow Hedges (Details) $ in Thousands</t>
        </is>
      </c>
      <c r="B1" s="2" t="inlineStr">
        <is>
          <t>Mar. 04, 2020USD ($)</t>
        </is>
      </c>
      <c r="C1" s="2" t="inlineStr">
        <is>
          <t>Sep. 30, 2020USD ($)swap_agreement</t>
        </is>
      </c>
      <c r="D1" s="2" t="inlineStr">
        <is>
          <t>Sep. 30, 2019USD ($)</t>
        </is>
      </c>
      <c r="E1" s="2" t="inlineStr">
        <is>
          <t>Sep. 30, 2020USD ($)swap_agreement</t>
        </is>
      </c>
      <c r="F1" s="2" t="inlineStr">
        <is>
          <t>Sep. 30, 2019USD ($)</t>
        </is>
      </c>
      <c r="G1" s="2" t="inlineStr">
        <is>
          <t>Feb. 25, 2020USD ($)treasury_lock</t>
        </is>
      </c>
      <c r="H1" s="2" t="inlineStr">
        <is>
          <t>Feb. 24, 2020USD ($)</t>
        </is>
      </c>
    </row>
    <row r="2">
      <c r="A2" s="3" t="inlineStr">
        <is>
          <t>Derivative [Line Items]</t>
        </is>
      </c>
    </row>
    <row r="3">
      <c r="A3" s="4" t="inlineStr">
        <is>
          <t>Impact of settlement of forward-starting interest rate swap</t>
        </is>
      </c>
      <c r="C3" s="6" t="n">
        <v>74</v>
      </c>
      <c r="D3" s="6" t="n">
        <v>2341</v>
      </c>
      <c r="E3" s="6" t="n">
        <v>15459</v>
      </c>
      <c r="F3" s="6" t="n">
        <v>7642</v>
      </c>
    </row>
    <row r="4">
      <c r="A4" s="4" t="inlineStr">
        <is>
          <t>Derivatives in net liability position</t>
        </is>
      </c>
      <c r="C4" s="5" t="n">
        <v>15100</v>
      </c>
      <c r="E4" s="5" t="n">
        <v>15100</v>
      </c>
    </row>
    <row r="5">
      <c r="A5" s="4" t="inlineStr">
        <is>
          <t>Treasury lock</t>
        </is>
      </c>
    </row>
    <row r="6">
      <c r="A6" s="3" t="inlineStr">
        <is>
          <t>Derivative [Line Items]</t>
        </is>
      </c>
    </row>
    <row r="7">
      <c r="A7" s="4" t="inlineStr">
        <is>
          <t>Number of instruments | treasury_lock</t>
        </is>
      </c>
      <c r="G7" s="5" t="n">
        <v>2</v>
      </c>
    </row>
    <row r="8">
      <c r="A8" s="4" t="inlineStr">
        <is>
          <t>Notional amount</t>
        </is>
      </c>
      <c r="G8" s="6" t="n">
        <v>40000</v>
      </c>
      <c r="H8" s="6" t="n">
        <v>75000</v>
      </c>
    </row>
    <row r="9">
      <c r="A9" s="4" t="inlineStr">
        <is>
          <t>Impact of settlement of forward-starting interest rate swap</t>
        </is>
      </c>
      <c r="B9" s="6" t="n">
        <v>4300</v>
      </c>
      <c r="C9" s="5" t="n">
        <v>0</v>
      </c>
      <c r="D9" s="5" t="n">
        <v>0</v>
      </c>
      <c r="E9" s="5" t="n">
        <v>-4267</v>
      </c>
      <c r="F9" s="5" t="n">
        <v>0</v>
      </c>
    </row>
    <row r="10">
      <c r="A10" s="4" t="inlineStr">
        <is>
          <t>Term of senior notes</t>
        </is>
      </c>
      <c r="B10" s="4" t="inlineStr">
        <is>
          <t>10 years</t>
        </is>
      </c>
    </row>
    <row r="11">
      <c r="A11" s="4" t="inlineStr">
        <is>
          <t>Settled interest rate swaps</t>
        </is>
      </c>
    </row>
    <row r="12">
      <c r="A12" s="3" t="inlineStr">
        <is>
          <t>Derivative [Line Items]</t>
        </is>
      </c>
    </row>
    <row r="13">
      <c r="A13" s="4" t="inlineStr">
        <is>
          <t>Impact of settlement of forward-starting interest rate swap</t>
        </is>
      </c>
      <c r="C13" s="5" t="n">
        <v>-74</v>
      </c>
      <c r="D13" s="6" t="n">
        <v>-2341</v>
      </c>
      <c r="E13" s="5" t="n">
        <v>-11192</v>
      </c>
      <c r="F13" s="6" t="n">
        <v>-7642</v>
      </c>
    </row>
    <row r="14">
      <c r="A14" s="4" t="inlineStr">
        <is>
          <t>Active Interest Rate Swap</t>
        </is>
      </c>
    </row>
    <row r="15">
      <c r="A15" s="3" t="inlineStr">
        <is>
          <t>Derivative [Line Items]</t>
        </is>
      </c>
    </row>
    <row r="16">
      <c r="A16" s="4" t="inlineStr">
        <is>
          <t>Interest rate cash flow hedge gain (loss) to be reclassified to interest expense during the next 12 months</t>
        </is>
      </c>
      <c r="C16" s="6" t="n">
        <v>4400</v>
      </c>
      <c r="E16" s="6" t="n">
        <v>4400</v>
      </c>
    </row>
    <row r="17">
      <c r="A17" s="4" t="inlineStr">
        <is>
          <t>Cash flow hedging | Designated as hedging instrument | Settled interest rate swaps</t>
        </is>
      </c>
    </row>
    <row r="18">
      <c r="A18" s="3" t="inlineStr">
        <is>
          <t>Derivative [Line Items]</t>
        </is>
      </c>
    </row>
    <row r="19">
      <c r="A19" s="4" t="inlineStr">
        <is>
          <t>Number of instruments | swap_agreement</t>
        </is>
      </c>
      <c r="C19" s="5" t="n">
        <v>8</v>
      </c>
      <c r="E19" s="5" t="n">
        <v>8</v>
      </c>
    </row>
    <row r="20">
      <c r="A20" s="4" t="inlineStr">
        <is>
          <t>Notional amount</t>
        </is>
      </c>
      <c r="C20" s="6" t="n">
        <v>175000</v>
      </c>
      <c r="E20" s="6" t="n">
        <v>1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of Derivative Instruments on the Balance Sheet (Details) - Designated as hedging instrument - Settled interest rate swaps $ in Thousands</t>
        </is>
      </c>
      <c r="B1" s="2" t="inlineStr">
        <is>
          <t>Sep. 30, 2020USD ($)</t>
        </is>
      </c>
    </row>
    <row r="2">
      <c r="A2" s="3" t="inlineStr">
        <is>
          <t>Derivative [Line Items]</t>
        </is>
      </c>
    </row>
    <row r="3">
      <c r="A3" s="4" t="inlineStr">
        <is>
          <t>Liability derivatives</t>
        </is>
      </c>
      <c r="B3" s="6" t="n">
        <v>14460</v>
      </c>
    </row>
    <row r="4">
      <c r="A4" s="4" t="inlineStr">
        <is>
          <t>Other liabilities</t>
        </is>
      </c>
    </row>
    <row r="5">
      <c r="A5" s="3" t="inlineStr">
        <is>
          <t>Derivative [Line Items]</t>
        </is>
      </c>
    </row>
    <row r="6">
      <c r="A6" s="4" t="inlineStr">
        <is>
          <t>Liability derivatives</t>
        </is>
      </c>
      <c r="B6" s="6" t="n">
        <v>14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Cash Flow Hedging on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Loss recognized in AOCI on derivative</t>
        </is>
      </c>
      <c r="B4" s="6" t="n">
        <v>74</v>
      </c>
      <c r="C4" s="6" t="n">
        <v>2341</v>
      </c>
      <c r="D4" s="6" t="n">
        <v>15459</v>
      </c>
      <c r="E4" s="6" t="n">
        <v>7642</v>
      </c>
    </row>
    <row r="5">
      <c r="A5" s="4" t="inlineStr">
        <is>
          <t>(Gain) loss reclassified from AOCI into income</t>
        </is>
      </c>
      <c r="B5" s="5" t="n">
        <v>-1101</v>
      </c>
      <c r="C5" s="5" t="n">
        <v>-60</v>
      </c>
      <c r="D5" s="5" t="n">
        <v>-2367</v>
      </c>
      <c r="E5" s="5" t="n">
        <v>-74</v>
      </c>
    </row>
    <row r="6">
      <c r="A6" s="4" t="inlineStr">
        <is>
          <t>Interest rate swaps</t>
        </is>
      </c>
    </row>
    <row r="7">
      <c r="A7" s="3" t="inlineStr">
        <is>
          <t>Derivative [Line Items]</t>
        </is>
      </c>
    </row>
    <row r="8">
      <c r="A8" s="4" t="inlineStr">
        <is>
          <t>Loss recognized in AOCI on derivative</t>
        </is>
      </c>
      <c r="B8" s="5" t="n">
        <v>74</v>
      </c>
      <c r="C8" s="5" t="n">
        <v>2341</v>
      </c>
      <c r="D8" s="5" t="n">
        <v>11192</v>
      </c>
      <c r="E8" s="5" t="n">
        <v>7642</v>
      </c>
    </row>
    <row r="9">
      <c r="A9" s="4" t="inlineStr">
        <is>
          <t>Settled treasury hedges</t>
        </is>
      </c>
    </row>
    <row r="10">
      <c r="A10" s="3" t="inlineStr">
        <is>
          <t>Derivative [Line Items]</t>
        </is>
      </c>
    </row>
    <row r="11">
      <c r="A11" s="4" t="inlineStr">
        <is>
          <t>Loss recognized in AOCI on derivative</t>
        </is>
      </c>
      <c r="B11" s="5" t="n">
        <v>0</v>
      </c>
      <c r="C11" s="5" t="n">
        <v>0</v>
      </c>
      <c r="D11" s="5" t="n">
        <v>4267</v>
      </c>
      <c r="E11" s="5" t="n">
        <v>0</v>
      </c>
    </row>
    <row r="12">
      <c r="A12" s="4" t="inlineStr">
        <is>
          <t>Settled interest rate swaps</t>
        </is>
      </c>
    </row>
    <row r="13">
      <c r="A13" s="3" t="inlineStr">
        <is>
          <t>Derivative [Line Items]</t>
        </is>
      </c>
    </row>
    <row r="14">
      <c r="A14" s="4" t="inlineStr">
        <is>
          <t>Loss recognized in AOCI on derivative</t>
        </is>
      </c>
      <c r="B14" s="5" t="n">
        <v>0</v>
      </c>
      <c r="C14" s="5" t="n">
        <v>0</v>
      </c>
      <c r="D14" s="5" t="n">
        <v>0</v>
      </c>
      <c r="E14" s="5" t="n">
        <v>0</v>
      </c>
    </row>
    <row r="15">
      <c r="A15" s="4" t="inlineStr">
        <is>
          <t>Total interest expense</t>
        </is>
      </c>
    </row>
    <row r="16">
      <c r="A16" s="3" t="inlineStr">
        <is>
          <t>Derivative [Line Items]</t>
        </is>
      </c>
    </row>
    <row r="17">
      <c r="A17" s="4" t="inlineStr">
        <is>
          <t>(Gain) loss reclassified from AOCI into income</t>
        </is>
      </c>
      <c r="B17" s="5" t="n">
        <v>1101</v>
      </c>
      <c r="C17" s="5" t="n">
        <v>60</v>
      </c>
      <c r="D17" s="5" t="n">
        <v>2367</v>
      </c>
      <c r="E17" s="5" t="n">
        <v>74</v>
      </c>
    </row>
    <row r="18">
      <c r="A18" s="4" t="inlineStr">
        <is>
          <t>Total interest expense | Interest rate swaps</t>
        </is>
      </c>
    </row>
    <row r="19">
      <c r="A19" s="3" t="inlineStr">
        <is>
          <t>Derivative [Line Items]</t>
        </is>
      </c>
    </row>
    <row r="20">
      <c r="A20" s="4" t="inlineStr">
        <is>
          <t>(Gain) loss reclassified from AOCI into income</t>
        </is>
      </c>
      <c r="B20" s="5" t="n">
        <v>952</v>
      </c>
      <c r="C20" s="5" t="n">
        <v>18</v>
      </c>
      <c r="D20" s="5" t="n">
        <v>2012</v>
      </c>
      <c r="E20" s="5" t="n">
        <v>-52</v>
      </c>
    </row>
    <row r="21">
      <c r="A21" s="4" t="inlineStr">
        <is>
          <t>Total interest expense | Settled treasury hedges</t>
        </is>
      </c>
    </row>
    <row r="22">
      <c r="A22" s="3" t="inlineStr">
        <is>
          <t>Derivative [Line Items]</t>
        </is>
      </c>
    </row>
    <row r="23">
      <c r="A23" s="4" t="inlineStr">
        <is>
          <t>(Gain) loss reclassified from AOCI into income</t>
        </is>
      </c>
      <c r="B23" s="5" t="n">
        <v>107</v>
      </c>
      <c r="C23" s="5" t="n">
        <v>0</v>
      </c>
      <c r="D23" s="5" t="n">
        <v>229</v>
      </c>
      <c r="E23" s="5" t="n">
        <v>0</v>
      </c>
    </row>
    <row r="24">
      <c r="A24" s="4" t="inlineStr">
        <is>
          <t>Total interest expense | Settled interest rate swaps</t>
        </is>
      </c>
    </row>
    <row r="25">
      <c r="A25" s="3" t="inlineStr">
        <is>
          <t>Derivative [Line Items]</t>
        </is>
      </c>
    </row>
    <row r="26">
      <c r="A26" s="4" t="inlineStr">
        <is>
          <t>(Gain) loss reclassified from AOCI into income</t>
        </is>
      </c>
      <c r="B26" s="6" t="n">
        <v>42</v>
      </c>
      <c r="C26" s="6" t="n">
        <v>42</v>
      </c>
      <c r="D26" s="6" t="n">
        <v>126</v>
      </c>
      <c r="E26" s="6" t="n">
        <v>1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123384</v>
      </c>
      <c r="C4" s="6" t="n">
        <v>117740</v>
      </c>
      <c r="D4" s="6" t="n">
        <v>368385</v>
      </c>
      <c r="E4" s="6" t="n">
        <v>342787</v>
      </c>
    </row>
    <row r="5">
      <c r="A5" s="4" t="inlineStr">
        <is>
          <t>Other operating</t>
        </is>
      </c>
      <c r="B5" s="5" t="n">
        <v>1868</v>
      </c>
      <c r="C5" s="5" t="n">
        <v>2059</v>
      </c>
      <c r="D5" s="5" t="n">
        <v>5364</v>
      </c>
      <c r="E5" s="5" t="n">
        <v>5987</v>
      </c>
    </row>
    <row r="6">
      <c r="A6" s="4" t="inlineStr">
        <is>
          <t>Revenues</t>
        </is>
      </c>
      <c r="B6" s="5" t="n">
        <v>125252</v>
      </c>
      <c r="C6" s="5" t="n">
        <v>119799</v>
      </c>
      <c r="D6" s="5" t="n">
        <v>373749</v>
      </c>
      <c r="E6" s="5" t="n">
        <v>348774</v>
      </c>
    </row>
    <row r="7">
      <c r="A7" s="3" t="inlineStr">
        <is>
          <t>Expenses</t>
        </is>
      </c>
    </row>
    <row r="8">
      <c r="A8" s="4" t="inlineStr">
        <is>
          <t>Property operating</t>
        </is>
      </c>
      <c r="B8" s="5" t="n">
        <v>50171</v>
      </c>
      <c r="C8" s="5" t="n">
        <v>46777</v>
      </c>
      <c r="D8" s="5" t="n">
        <v>146305</v>
      </c>
      <c r="E8" s="5" t="n">
        <v>133790</v>
      </c>
    </row>
    <row r="9">
      <c r="A9" s="4" t="inlineStr">
        <is>
          <t>General and administrative</t>
        </is>
      </c>
      <c r="B9" s="5" t="n">
        <v>7299</v>
      </c>
      <c r="C9" s="5" t="n">
        <v>10802</v>
      </c>
      <c r="D9" s="5" t="n">
        <v>23498</v>
      </c>
      <c r="E9" s="5" t="n">
        <v>27157</v>
      </c>
    </row>
    <row r="10">
      <c r="A10" s="4" t="inlineStr">
        <is>
          <t>Acquisition and pursuit costs</t>
        </is>
      </c>
      <c r="B10" s="5" t="n">
        <v>440</v>
      </c>
      <c r="C10" s="5" t="n">
        <v>501</v>
      </c>
      <c r="D10" s="5" t="n">
        <v>1621</v>
      </c>
      <c r="E10" s="5" t="n">
        <v>1227</v>
      </c>
    </row>
    <row r="11">
      <c r="A11" s="4" t="inlineStr">
        <is>
          <t>Depreciation and amortization</t>
        </is>
      </c>
      <c r="B11" s="5" t="n">
        <v>47143</v>
      </c>
      <c r="C11" s="5" t="n">
        <v>45137</v>
      </c>
      <c r="D11" s="5" t="n">
        <v>142331</v>
      </c>
      <c r="E11" s="5" t="n">
        <v>131725</v>
      </c>
    </row>
    <row r="12">
      <c r="A12" s="4" t="inlineStr">
        <is>
          <t>Expenses</t>
        </is>
      </c>
      <c r="B12" s="5" t="n">
        <v>105053</v>
      </c>
      <c r="C12" s="5" t="n">
        <v>103217</v>
      </c>
      <c r="D12" s="5" t="n">
        <v>313755</v>
      </c>
      <c r="E12" s="5" t="n">
        <v>293899</v>
      </c>
    </row>
    <row r="13">
      <c r="A13" s="3" t="inlineStr">
        <is>
          <t>Other Income (Expense)</t>
        </is>
      </c>
    </row>
    <row r="14">
      <c r="A14" s="4" t="inlineStr">
        <is>
          <t>Gain on sales of real estate assets</t>
        </is>
      </c>
      <c r="B14" s="5" t="n">
        <v>2177</v>
      </c>
      <c r="C14" s="5" t="n">
        <v>200</v>
      </c>
      <c r="D14" s="5" t="n">
        <v>70395</v>
      </c>
      <c r="E14" s="5" t="n">
        <v>5065</v>
      </c>
    </row>
    <row r="15">
      <c r="A15" s="4" t="inlineStr">
        <is>
          <t>Interest expense</t>
        </is>
      </c>
      <c r="B15" s="5" t="n">
        <v>-14154</v>
      </c>
      <c r="C15" s="5" t="n">
        <v>-14181</v>
      </c>
      <c r="D15" s="5" t="n">
        <v>-42556</v>
      </c>
      <c r="E15" s="5" t="n">
        <v>-41619</v>
      </c>
    </row>
    <row r="16">
      <c r="A16" s="4" t="inlineStr">
        <is>
          <t>Impairment of real estate assets</t>
        </is>
      </c>
      <c r="E16" s="5" t="n">
        <v>-5610</v>
      </c>
    </row>
    <row r="17">
      <c r="A17" s="4" t="inlineStr">
        <is>
          <t>Interest and other income (expense), net</t>
        </is>
      </c>
      <c r="B17" s="5" t="n">
        <v>8</v>
      </c>
      <c r="D17" s="5" t="n">
        <v>225</v>
      </c>
      <c r="E17" s="5" t="n">
        <v>-736</v>
      </c>
    </row>
    <row r="18">
      <c r="A18" s="4" t="inlineStr">
        <is>
          <t>Total other income (expense)</t>
        </is>
      </c>
      <c r="B18" s="5" t="n">
        <v>-11969</v>
      </c>
      <c r="C18" s="5" t="n">
        <v>-13981</v>
      </c>
      <c r="D18" s="5" t="n">
        <v>28064</v>
      </c>
      <c r="E18" s="5" t="n">
        <v>-42900</v>
      </c>
    </row>
    <row r="19">
      <c r="A19" s="4" t="inlineStr">
        <is>
          <t>Net Income</t>
        </is>
      </c>
      <c r="B19" s="6" t="n">
        <v>8230</v>
      </c>
      <c r="C19" s="6" t="n">
        <v>2601</v>
      </c>
      <c r="D19" s="6" t="n">
        <v>88058</v>
      </c>
      <c r="E19" s="6" t="n">
        <v>11975</v>
      </c>
    </row>
    <row r="20">
      <c r="A20" s="4" t="inlineStr">
        <is>
          <t>Basic earnings per common share (in dollars per share)</t>
        </is>
      </c>
      <c r="B20" s="7" t="n">
        <v>0.06</v>
      </c>
      <c r="C20" s="7" t="n">
        <v>0.02</v>
      </c>
      <c r="D20" s="7" t="n">
        <v>0.65</v>
      </c>
      <c r="E20" s="7" t="n">
        <v>0.08</v>
      </c>
    </row>
    <row r="21">
      <c r="A21" s="4" t="inlineStr">
        <is>
          <t>Diluted earnings per common share (in dollars per share)</t>
        </is>
      </c>
      <c r="B21" s="7" t="n">
        <v>0.06</v>
      </c>
      <c r="C21" s="7" t="n">
        <v>0.02</v>
      </c>
      <c r="D21" s="7" t="n">
        <v>0.65</v>
      </c>
      <c r="E21" s="7" t="n">
        <v>0.08</v>
      </c>
    </row>
    <row r="22">
      <c r="A22" s="4" t="inlineStr">
        <is>
          <t>Weighted average common shares outstanding - basic</t>
        </is>
      </c>
      <c r="B22" s="5" t="n">
        <v>134309417</v>
      </c>
      <c r="C22" s="5" t="n">
        <v>128090074</v>
      </c>
      <c r="D22" s="5" t="n">
        <v>133662140</v>
      </c>
      <c r="E22" s="5" t="n">
        <v>126570895</v>
      </c>
    </row>
    <row r="23">
      <c r="A23" s="4" t="inlineStr">
        <is>
          <t>Weighted average common shares outstanding - diluted</t>
        </is>
      </c>
      <c r="B23" s="5" t="n">
        <v>134357227</v>
      </c>
      <c r="C23" s="5" t="n">
        <v>128168684</v>
      </c>
      <c r="D23" s="5" t="n">
        <v>133736169</v>
      </c>
      <c r="E23" s="5" t="n">
        <v>126656585</v>
      </c>
    </row>
    <row r="24">
      <c r="A24" s="4" t="inlineStr">
        <is>
          <t>Dividends declared, per common share, during the period (in dollars per share)</t>
        </is>
      </c>
      <c r="B24" s="7" t="n">
        <v>0.3</v>
      </c>
      <c r="C24" s="7" t="n">
        <v>0.3</v>
      </c>
      <c r="D24" s="7" t="n">
        <v>0.9</v>
      </c>
      <c r="E24" s="7" t="n">
        <v>0.9</v>
      </c>
    </row>
    <row r="25">
      <c r="A25" s="4" t="inlineStr">
        <is>
          <t>Revenue, Product and Service [Extensible List]</t>
        </is>
      </c>
      <c r="B25" s="4" t="inlineStr">
        <is>
          <t>us-gaap:ServiceMember</t>
        </is>
      </c>
      <c r="C25" s="4" t="inlineStr">
        <is>
          <t>us-gaap:ServiceMember</t>
        </is>
      </c>
      <c r="D25" s="4" t="inlineStr">
        <is>
          <t>us-gaap:ServiceMember</t>
        </is>
      </c>
      <c r="E25" s="4" t="inlineStr">
        <is>
          <t>us-gaap:Service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and Contingencies - Construction Activity (Details) $ in Thousands</t>
        </is>
      </c>
      <c r="B1" s="2" t="inlineStr">
        <is>
          <t>9 Months Ended</t>
        </is>
      </c>
    </row>
    <row r="2">
      <c r="B2" s="2" t="inlineStr">
        <is>
          <t>Sep. 30, 2020USD ($)ft²</t>
        </is>
      </c>
      <c r="C2" s="2" t="inlineStr">
        <is>
          <t>Mar. 31, 2020ft²</t>
        </is>
      </c>
    </row>
    <row r="3">
      <c r="A3" s="3" t="inlineStr">
        <is>
          <t>Other Commitments [Line Items]</t>
        </is>
      </c>
    </row>
    <row r="4">
      <c r="A4" s="4" t="inlineStr">
        <is>
          <t>Approximate square feet | ft²</t>
        </is>
      </c>
      <c r="B4" s="5" t="n">
        <v>15500000</v>
      </c>
    </row>
    <row r="5">
      <c r="A5" s="4" t="inlineStr">
        <is>
          <t>Medical office building expansion | Memphis, Tennessee</t>
        </is>
      </c>
    </row>
    <row r="6">
      <c r="A6" s="3" t="inlineStr">
        <is>
          <t>Other Commitments [Line Items]</t>
        </is>
      </c>
    </row>
    <row r="7">
      <c r="A7" s="4" t="inlineStr">
        <is>
          <t>Approximate square feet | ft²</t>
        </is>
      </c>
      <c r="B7" s="5" t="n">
        <v>110883</v>
      </c>
    </row>
    <row r="8">
      <c r="A8" s="4" t="inlineStr">
        <is>
          <t>Construction activity, total funding during the period, excluding purchase of land and building</t>
        </is>
      </c>
      <c r="B8" s="6" t="n">
        <v>5700</v>
      </c>
    </row>
    <row r="9">
      <c r="A9" s="4" t="inlineStr">
        <is>
          <t>Medical office building | Washington</t>
        </is>
      </c>
    </row>
    <row r="10">
      <c r="A10" s="3" t="inlineStr">
        <is>
          <t>Other Commitments [Line Items]</t>
        </is>
      </c>
    </row>
    <row r="11">
      <c r="A11" s="4" t="inlineStr">
        <is>
          <t>Approximate square feet | ft²</t>
        </is>
      </c>
      <c r="C11" s="5" t="n">
        <v>151031</v>
      </c>
    </row>
    <row r="12">
      <c r="A12" s="4" t="inlineStr">
        <is>
          <t>Total amount funded</t>
        </is>
      </c>
      <c r="B12" s="5" t="n">
        <v>59100</v>
      </c>
    </row>
    <row r="13">
      <c r="A13" s="4" t="inlineStr">
        <is>
          <t>Estimated amount to complete project</t>
        </is>
      </c>
      <c r="B13" s="5" t="n">
        <v>5000</v>
      </c>
    </row>
    <row r="14">
      <c r="A14" s="4" t="inlineStr">
        <is>
          <t>Land and building | Medical office building | Memphis, Tennessee</t>
        </is>
      </c>
    </row>
    <row r="15">
      <c r="A15" s="3" t="inlineStr">
        <is>
          <t>Other Commitments [Line Items]</t>
        </is>
      </c>
    </row>
    <row r="16">
      <c r="A16" s="4" t="inlineStr">
        <is>
          <t>Construction activity, total funding during the period</t>
        </is>
      </c>
      <c r="B16" s="6" t="n">
        <v>8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conciliation of beginning and ending common stock outstanding (Details) - shares</t>
        </is>
      </c>
      <c r="B1" s="2" t="inlineStr">
        <is>
          <t>9 Months Ended</t>
        </is>
      </c>
      <c r="C1" s="2" t="inlineStr">
        <is>
          <t>12 Months Ended</t>
        </is>
      </c>
    </row>
    <row r="2">
      <c r="B2" s="2" t="inlineStr">
        <is>
          <t>Sep. 30, 2020</t>
        </is>
      </c>
      <c r="C2" s="2" t="inlineStr">
        <is>
          <t>Dec. 31, 2019</t>
        </is>
      </c>
    </row>
    <row r="3">
      <c r="A3" s="3" t="inlineStr">
        <is>
          <t>Reconciliation of the beginning and ending common stock outstanding</t>
        </is>
      </c>
    </row>
    <row r="4">
      <c r="A4" s="4" t="inlineStr">
        <is>
          <t>Balance, beginning of period</t>
        </is>
      </c>
      <c r="B4" s="5" t="n">
        <v>134706000</v>
      </c>
    </row>
    <row r="5">
      <c r="A5" s="4" t="inlineStr">
        <is>
          <t>Balance, end of period</t>
        </is>
      </c>
      <c r="B5" s="5" t="n">
        <v>136054000</v>
      </c>
      <c r="C5" s="5" t="n">
        <v>134706000</v>
      </c>
    </row>
    <row r="6">
      <c r="A6" s="4" t="inlineStr">
        <is>
          <t>Common Stock</t>
        </is>
      </c>
    </row>
    <row r="7">
      <c r="A7" s="3" t="inlineStr">
        <is>
          <t>Reconciliation of the beginning and ending common stock outstanding</t>
        </is>
      </c>
    </row>
    <row r="8">
      <c r="A8" s="4" t="inlineStr">
        <is>
          <t>Balance, beginning of period</t>
        </is>
      </c>
      <c r="B8" s="5" t="n">
        <v>134706154</v>
      </c>
      <c r="C8" s="5" t="n">
        <v>125279455</v>
      </c>
    </row>
    <row r="9">
      <c r="A9" s="4" t="inlineStr">
        <is>
          <t>Issuance of common stock</t>
        </is>
      </c>
      <c r="B9" s="5" t="n">
        <v>1292324</v>
      </c>
      <c r="C9" s="5" t="n">
        <v>9251440</v>
      </c>
    </row>
    <row r="10">
      <c r="A10" s="4" t="inlineStr">
        <is>
          <t>Nonvested share-based awards, net of withheld shares</t>
        </is>
      </c>
      <c r="B10" s="5" t="n">
        <v>55462</v>
      </c>
      <c r="C10" s="5" t="n">
        <v>175259</v>
      </c>
    </row>
    <row r="11">
      <c r="A11" s="4" t="inlineStr">
        <is>
          <t>Balance, end of period</t>
        </is>
      </c>
      <c r="B11" s="5" t="n">
        <v>136053940</v>
      </c>
      <c r="C11" s="5" t="n">
        <v>1347061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 width="37" customWidth="1" min="6" max="6"/>
    <col width="30" customWidth="1" min="7" max="7"/>
    <col width="68" customWidth="1" min="8" max="8"/>
    <col width="37" customWidth="1" min="9" max="9"/>
    <col width="36" customWidth="1" min="10" max="10"/>
  </cols>
  <sheetData>
    <row r="1">
      <c r="A1" s="1" t="inlineStr">
        <is>
          <t>Stockholders' Equity (Stock Transactions - Narrative) (Details)</t>
        </is>
      </c>
      <c r="B1" s="2" t="inlineStr">
        <is>
          <t>Nov. 03, 2020$ / shares</t>
        </is>
      </c>
      <c r="C1" s="2" t="inlineStr">
        <is>
          <t>Nov. 04, 2020USD ($)$ / sharesshares</t>
        </is>
      </c>
      <c r="D1" s="2" t="inlineStr">
        <is>
          <t>Sep. 30, 2020USD ($)$ / sharesshares</t>
        </is>
      </c>
      <c r="E1" s="2" t="inlineStr">
        <is>
          <t>Jun. 30, 2020USD ($)$ / sharesshares</t>
        </is>
      </c>
      <c r="F1" s="2" t="inlineStr">
        <is>
          <t>Mar. 31, 2020USD ($)$ / sharesshares</t>
        </is>
      </c>
      <c r="G1" s="2" t="inlineStr">
        <is>
          <t>Sep. 30, 2019$ / sharesshares</t>
        </is>
      </c>
      <c r="H1" s="2" t="inlineStr">
        <is>
          <t>Sep. 30, 2020USD ($)numberOfForwardEquityAgreements$ / sharesshares</t>
        </is>
      </c>
      <c r="I1" s="2" t="inlineStr">
        <is>
          <t>Sep. 30, 2019USD ($)$ / sharesshares</t>
        </is>
      </c>
      <c r="J1" s="2" t="inlineStr">
        <is>
          <t>Feb. 14, 2020USD ($)investment_bank</t>
        </is>
      </c>
    </row>
    <row r="2">
      <c r="A2" s="3" t="inlineStr">
        <is>
          <t>Class of Stock [Line Items]</t>
        </is>
      </c>
    </row>
    <row r="3">
      <c r="A3" s="4" t="inlineStr">
        <is>
          <t>At-the-market equity offering program, authorized amount | $</t>
        </is>
      </c>
      <c r="J3" s="6" t="n">
        <v>500000000</v>
      </c>
    </row>
    <row r="4">
      <c r="A4" s="4" t="inlineStr">
        <is>
          <t>Net proceeds from issuance of common stock | $</t>
        </is>
      </c>
      <c r="H4" s="6" t="n">
        <v>40296000</v>
      </c>
      <c r="I4" s="6" t="n">
        <v>192514000</v>
      </c>
    </row>
    <row r="5">
      <c r="A5" s="4" t="inlineStr">
        <is>
          <t>Proceeds from issuance of common stock, adjusted for costs to borrow | $</t>
        </is>
      </c>
      <c r="D5" s="6" t="n">
        <v>72700000</v>
      </c>
      <c r="H5" s="6" t="n">
        <v>72700000</v>
      </c>
    </row>
    <row r="6">
      <c r="A6" s="4" t="inlineStr">
        <is>
          <t>Dividends declared per common share, during the period (in dollars per share)</t>
        </is>
      </c>
      <c r="D6" s="7" t="n">
        <v>0.3</v>
      </c>
      <c r="G6" s="7" t="n">
        <v>0.3</v>
      </c>
      <c r="H6" s="7" t="n">
        <v>0.9</v>
      </c>
      <c r="I6" s="7" t="n">
        <v>0.9</v>
      </c>
    </row>
    <row r="7">
      <c r="A7" s="4" t="inlineStr">
        <is>
          <t>Dilutive effect of forward equity shares (in shares) | shares</t>
        </is>
      </c>
      <c r="D7" s="5" t="n">
        <v>0</v>
      </c>
      <c r="G7" s="5" t="n">
        <v>0</v>
      </c>
      <c r="H7" s="5" t="n">
        <v>0</v>
      </c>
      <c r="I7" s="5" t="n">
        <v>0</v>
      </c>
    </row>
    <row r="8">
      <c r="A8" s="4" t="inlineStr">
        <is>
          <t>Weighted-average incremental shares of common stock excluded from the computation (shares) | shares</t>
        </is>
      </c>
      <c r="D8" s="5" t="n">
        <v>137757</v>
      </c>
      <c r="H8" s="5" t="n">
        <v>51133</v>
      </c>
    </row>
    <row r="9">
      <c r="A9" s="4" t="inlineStr">
        <is>
          <t>At the market equity offering program</t>
        </is>
      </c>
    </row>
    <row r="10">
      <c r="A10" s="3" t="inlineStr">
        <is>
          <t>Class of Stock [Line Items]</t>
        </is>
      </c>
    </row>
    <row r="11">
      <c r="A11" s="4" t="inlineStr">
        <is>
          <t>Number of investment banks included in the program | investment_bank</t>
        </is>
      </c>
      <c r="J11" s="5" t="n">
        <v>6</v>
      </c>
    </row>
    <row r="12">
      <c r="A12" s="4" t="inlineStr">
        <is>
          <t>Issuance of common stock (in shares) | shares</t>
        </is>
      </c>
      <c r="E12" s="5" t="n">
        <v>1071987</v>
      </c>
      <c r="F12" s="5" t="n">
        <v>196250</v>
      </c>
      <c r="H12" s="5" t="n">
        <v>1268237</v>
      </c>
    </row>
    <row r="13">
      <c r="A13" s="4" t="inlineStr">
        <is>
          <t>Net proceeds from issuance of common stock | $</t>
        </is>
      </c>
      <c r="E13" s="6" t="n">
        <v>32900000</v>
      </c>
      <c r="F13" s="6" t="n">
        <v>7000000</v>
      </c>
      <c r="H13" s="6" t="n">
        <v>39900000</v>
      </c>
    </row>
    <row r="14">
      <c r="A14" s="4" t="inlineStr">
        <is>
          <t>Number of forward equity agreements | numberOfForwardEquityAgreements</t>
        </is>
      </c>
      <c r="H14" s="5" t="n">
        <v>3</v>
      </c>
    </row>
    <row r="15">
      <c r="A15" s="4" t="inlineStr">
        <is>
          <t>Forward equity agreement (in shares) | shares</t>
        </is>
      </c>
      <c r="H15" s="5" t="n">
        <v>3600000</v>
      </c>
    </row>
    <row r="16">
      <c r="A16" s="4" t="inlineStr">
        <is>
          <t>Stock price, per share to be subsequently sold (in USD per share)</t>
        </is>
      </c>
      <c r="D16" s="7" t="n">
        <v>31.3</v>
      </c>
      <c r="H16" s="7" t="n">
        <v>31.3</v>
      </c>
    </row>
    <row r="17">
      <c r="A17" s="4" t="inlineStr">
        <is>
          <t>Dilutive effect of forward equity shares (in shares) | shares</t>
        </is>
      </c>
      <c r="D17" s="5" t="n">
        <v>2300000</v>
      </c>
      <c r="H17" s="5" t="n">
        <v>2300000</v>
      </c>
    </row>
    <row r="18">
      <c r="A18" s="4" t="inlineStr">
        <is>
          <t>Forward Equity Agreement Maturing June 2021</t>
        </is>
      </c>
    </row>
    <row r="19">
      <c r="A19" s="3" t="inlineStr">
        <is>
          <t>Class of Stock [Line Items]</t>
        </is>
      </c>
    </row>
    <row r="20">
      <c r="A20" s="4" t="inlineStr">
        <is>
          <t>Forward equity agreement (in shares) | shares</t>
        </is>
      </c>
      <c r="E20" s="5" t="n">
        <v>1579371</v>
      </c>
    </row>
    <row r="21">
      <c r="A21" s="4" t="inlineStr">
        <is>
          <t>Stock price, per share to be subsequently sold (in USD per share)</t>
        </is>
      </c>
      <c r="E21" s="7" t="n">
        <v>31.66</v>
      </c>
    </row>
    <row r="22">
      <c r="A22" s="4" t="inlineStr">
        <is>
          <t>Forward Equity Agreement Maturing July 2021</t>
        </is>
      </c>
    </row>
    <row r="23">
      <c r="A23" s="3" t="inlineStr">
        <is>
          <t>Class of Stock [Line Items]</t>
        </is>
      </c>
    </row>
    <row r="24">
      <c r="A24" s="4" t="inlineStr">
        <is>
          <t>Forward equity agreement (in shares) | shares</t>
        </is>
      </c>
      <c r="D24" s="5" t="n">
        <v>764472</v>
      </c>
    </row>
    <row r="25">
      <c r="A25" s="4" t="inlineStr">
        <is>
          <t>Stock price, per share to be subsequently sold (in USD per share)</t>
        </is>
      </c>
      <c r="D25" s="7" t="n">
        <v>31.84</v>
      </c>
      <c r="H25" s="7" t="n">
        <v>31.84</v>
      </c>
    </row>
    <row r="26">
      <c r="A26" s="4" t="inlineStr">
        <is>
          <t>Subsequent event</t>
        </is>
      </c>
    </row>
    <row r="27">
      <c r="A27" s="3" t="inlineStr">
        <is>
          <t>Class of Stock [Line Items]</t>
        </is>
      </c>
    </row>
    <row r="28">
      <c r="A28" s="4" t="inlineStr">
        <is>
          <t>At-the-market equity offering program, remaining authorized amount, assuming forward equity contracts settle | $</t>
        </is>
      </c>
      <c r="C28" s="6" t="n">
        <v>347600000</v>
      </c>
    </row>
    <row r="29">
      <c r="A29" s="4" t="inlineStr">
        <is>
          <t>Dividends declared per common share, during the period (in dollars per share)</t>
        </is>
      </c>
      <c r="B29" s="7" t="n">
        <v>0.3</v>
      </c>
    </row>
    <row r="30">
      <c r="A30" s="4" t="inlineStr">
        <is>
          <t>Subsequent event | Forward Equity Agreement Maturing July 2021</t>
        </is>
      </c>
    </row>
    <row r="31">
      <c r="A31" s="3" t="inlineStr">
        <is>
          <t>Class of Stock [Line Items]</t>
        </is>
      </c>
    </row>
    <row r="32">
      <c r="A32" s="4" t="inlineStr">
        <is>
          <t>Forward equity agreement (in shares) | shares</t>
        </is>
      </c>
      <c r="C32" s="5" t="n">
        <v>1235129</v>
      </c>
    </row>
    <row r="33">
      <c r="A33" s="4" t="inlineStr">
        <is>
          <t>Stock price, per share to be subsequently sold (in USD per share)</t>
        </is>
      </c>
      <c r="C33" s="7" t="n">
        <v>30.52</v>
      </c>
    </row>
    <row r="34">
      <c r="A34" s="4" t="inlineStr">
        <is>
          <t>Minimum | At the market equity offering program</t>
        </is>
      </c>
    </row>
    <row r="35">
      <c r="A35" s="3" t="inlineStr">
        <is>
          <t>Class of Stock [Line Items]</t>
        </is>
      </c>
    </row>
    <row r="36">
      <c r="A36" s="4" t="inlineStr">
        <is>
          <t>Shares issued during period, price per share (in dollars per share)</t>
        </is>
      </c>
      <c r="E36" s="10" t="n">
        <v>30.5</v>
      </c>
      <c r="F36" s="6" t="n">
        <v>33</v>
      </c>
      <c r="H36" s="10" t="n">
        <v>30.5</v>
      </c>
    </row>
    <row r="37">
      <c r="A37" s="4" t="inlineStr">
        <is>
          <t>Maximum | At the market equity offering program</t>
        </is>
      </c>
    </row>
    <row r="38">
      <c r="A38" s="3" t="inlineStr">
        <is>
          <t>Class of Stock [Line Items]</t>
        </is>
      </c>
    </row>
    <row r="39">
      <c r="A39" s="4" t="inlineStr">
        <is>
          <t>Shares issued during period, price per share (in dollars per share)</t>
        </is>
      </c>
      <c r="E39" s="10" t="n">
        <v>31.29</v>
      </c>
      <c r="F39" s="10" t="n">
        <v>36.15</v>
      </c>
      <c r="H39" s="10" t="n">
        <v>36.15</v>
      </c>
    </row>
    <row r="40">
      <c r="A40" s="4" t="inlineStr">
        <is>
          <t>Weighted Average | At the market equity offering program</t>
        </is>
      </c>
    </row>
    <row r="41">
      <c r="A41" s="3" t="inlineStr">
        <is>
          <t>Class of Stock [Line Items]</t>
        </is>
      </c>
    </row>
    <row r="42">
      <c r="A42" s="4" t="inlineStr">
        <is>
          <t>Shares issued during period, price per share (in dollars per share)</t>
        </is>
      </c>
      <c r="E42" s="7" t="n">
        <v>31.08</v>
      </c>
      <c r="F42" s="7" t="n">
        <v>36.09</v>
      </c>
      <c r="H42" s="7" t="n">
        <v>31.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basic and diluted earnings (los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Common Shares outstanding</t>
        </is>
      </c>
    </row>
    <row r="4">
      <c r="A4" s="4" t="inlineStr">
        <is>
          <t>Weighted average common shares outstanding (in shares)</t>
        </is>
      </c>
      <c r="B4" s="5" t="n">
        <v>136048781</v>
      </c>
      <c r="C4" s="5" t="n">
        <v>129865985</v>
      </c>
      <c r="D4" s="5" t="n">
        <v>135393798</v>
      </c>
      <c r="E4" s="5" t="n">
        <v>128348638</v>
      </c>
    </row>
    <row r="5">
      <c r="A5" s="4" t="inlineStr">
        <is>
          <t>Non-vested shares</t>
        </is>
      </c>
      <c r="B5" s="5" t="n">
        <v>-1739364</v>
      </c>
      <c r="C5" s="5" t="n">
        <v>-1775911</v>
      </c>
      <c r="D5" s="5" t="n">
        <v>-1731658</v>
      </c>
      <c r="E5" s="5" t="n">
        <v>-1777743</v>
      </c>
    </row>
    <row r="6">
      <c r="A6" s="4" t="inlineStr">
        <is>
          <t>Weighted average common shares outstanding - basic (in shares)</t>
        </is>
      </c>
      <c r="B6" s="5" t="n">
        <v>134309417</v>
      </c>
      <c r="C6" s="5" t="n">
        <v>128090074</v>
      </c>
      <c r="D6" s="5" t="n">
        <v>133662140</v>
      </c>
      <c r="E6" s="5" t="n">
        <v>126570895</v>
      </c>
    </row>
    <row r="7">
      <c r="A7" s="4" t="inlineStr">
        <is>
          <t>Dilutive effect of forward equity shares (in shares)</t>
        </is>
      </c>
      <c r="B7" s="5" t="n">
        <v>0</v>
      </c>
      <c r="C7" s="5" t="n">
        <v>0</v>
      </c>
      <c r="D7" s="5" t="n">
        <v>0</v>
      </c>
      <c r="E7" s="5" t="n">
        <v>0</v>
      </c>
    </row>
    <row r="8">
      <c r="A8" s="4" t="inlineStr">
        <is>
          <t>Dilutive effect of employee stock purchase plan (in shares)</t>
        </is>
      </c>
      <c r="B8" s="5" t="n">
        <v>47810</v>
      </c>
      <c r="C8" s="5" t="n">
        <v>78610</v>
      </c>
      <c r="D8" s="5" t="n">
        <v>74029</v>
      </c>
      <c r="E8" s="5" t="n">
        <v>85690</v>
      </c>
    </row>
    <row r="9">
      <c r="A9" s="4" t="inlineStr">
        <is>
          <t>Weighted average common shares outstanding - diluted (in shares)</t>
        </is>
      </c>
      <c r="B9" s="5" t="n">
        <v>134357227</v>
      </c>
      <c r="C9" s="5" t="n">
        <v>128168684</v>
      </c>
      <c r="D9" s="5" t="n">
        <v>133736169</v>
      </c>
      <c r="E9" s="5" t="n">
        <v>126656585</v>
      </c>
    </row>
    <row r="10">
      <c r="A10" s="4" t="inlineStr">
        <is>
          <t>Net Income</t>
        </is>
      </c>
      <c r="B10" s="6" t="n">
        <v>8230</v>
      </c>
      <c r="C10" s="6" t="n">
        <v>2601</v>
      </c>
      <c r="D10" s="6" t="n">
        <v>88058</v>
      </c>
      <c r="E10" s="6" t="n">
        <v>11975</v>
      </c>
    </row>
    <row r="11">
      <c r="A11" s="4" t="inlineStr">
        <is>
          <t>Dividends paid on nonvested share-based awards</t>
        </is>
      </c>
      <c r="B11" s="5" t="n">
        <v>-522</v>
      </c>
      <c r="C11" s="5" t="n">
        <v>-534</v>
      </c>
      <c r="D11" s="5" t="n">
        <v>-1561</v>
      </c>
      <c r="E11" s="5" t="n">
        <v>-1603</v>
      </c>
    </row>
    <row r="12">
      <c r="A12" s="4" t="inlineStr">
        <is>
          <t>Net income applicable to common stockholders</t>
        </is>
      </c>
      <c r="B12" s="6" t="n">
        <v>7708</v>
      </c>
      <c r="C12" s="6" t="n">
        <v>2067</v>
      </c>
      <c r="D12" s="6" t="n">
        <v>86497</v>
      </c>
      <c r="E12" s="6" t="n">
        <v>10372</v>
      </c>
    </row>
    <row r="13">
      <c r="A13" s="4" t="inlineStr">
        <is>
          <t>Basic earnings per common share (in dollars per share)</t>
        </is>
      </c>
      <c r="B13" s="7" t="n">
        <v>0.06</v>
      </c>
      <c r="C13" s="7" t="n">
        <v>0.02</v>
      </c>
      <c r="D13" s="7" t="n">
        <v>0.65</v>
      </c>
      <c r="E13" s="7" t="n">
        <v>0.08</v>
      </c>
    </row>
    <row r="14">
      <c r="A14" s="4" t="inlineStr">
        <is>
          <t>Diluted earnings per common share (in dollars per share)</t>
        </is>
      </c>
      <c r="B14" s="7" t="n">
        <v>0.06</v>
      </c>
      <c r="C14" s="7" t="n">
        <v>0.02</v>
      </c>
      <c r="D14" s="7" t="n">
        <v>0.65</v>
      </c>
      <c r="E14" s="7" t="n">
        <v>0.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y under stock-based incentive plans (Details) - Stock incentive plan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the activity under the incentive plans</t>
        </is>
      </c>
    </row>
    <row r="4">
      <c r="A4" s="4" t="inlineStr">
        <is>
          <t>Share-based awards, beginning of period</t>
        </is>
      </c>
      <c r="B4" s="5" t="n">
        <v>1739258</v>
      </c>
      <c r="C4" s="5" t="n">
        <v>1778134</v>
      </c>
      <c r="D4" s="5" t="n">
        <v>1754066</v>
      </c>
      <c r="E4" s="5" t="n">
        <v>1769863</v>
      </c>
    </row>
    <row r="5">
      <c r="A5" s="4" t="inlineStr">
        <is>
          <t>Granted (shares)</t>
        </is>
      </c>
      <c r="B5" s="5" t="n">
        <v>188</v>
      </c>
      <c r="C5" s="5" t="n">
        <v>0</v>
      </c>
      <c r="D5" s="5" t="n">
        <v>79025</v>
      </c>
      <c r="E5" s="5" t="n">
        <v>89767</v>
      </c>
    </row>
    <row r="6">
      <c r="A6" s="4" t="inlineStr">
        <is>
          <t>Vested (shares)</t>
        </is>
      </c>
      <c r="B6" s="5" t="n">
        <v>0</v>
      </c>
      <c r="C6" s="5" t="n">
        <v>204548</v>
      </c>
      <c r="D6" s="5" t="n">
        <v>93645</v>
      </c>
      <c r="E6" s="5" t="n">
        <v>286044</v>
      </c>
    </row>
    <row r="7">
      <c r="A7" s="4" t="inlineStr">
        <is>
          <t>Share-based awards, end of period</t>
        </is>
      </c>
      <c r="B7" s="5" t="n">
        <v>1739446</v>
      </c>
      <c r="C7" s="5" t="n">
        <v>1573586</v>
      </c>
      <c r="D7" s="5" t="n">
        <v>1739446</v>
      </c>
      <c r="E7" s="5" t="n">
        <v>1573586</v>
      </c>
    </row>
    <row r="8">
      <c r="A8" s="4" t="inlineStr">
        <is>
          <t>Executive Chairman</t>
        </is>
      </c>
    </row>
    <row r="9">
      <c r="A9" s="3" t="inlineStr">
        <is>
          <t>Summary of the activity under the incentive plans</t>
        </is>
      </c>
    </row>
    <row r="10">
      <c r="A10" s="4" t="inlineStr">
        <is>
          <t>Vested (shares)</t>
        </is>
      </c>
      <c r="B10" s="5" t="n">
        <v>204548</v>
      </c>
    </row>
    <row r="11">
      <c r="A11" s="4" t="inlineStr">
        <is>
          <t>Restricted stock</t>
        </is>
      </c>
    </row>
    <row r="12">
      <c r="A12" s="3" t="inlineStr">
        <is>
          <t>Summary of the activity under the incentive plans</t>
        </is>
      </c>
    </row>
    <row r="13">
      <c r="A13" s="4" t="inlineStr">
        <is>
          <t>Shares withheld to pay estimated withholding taxes</t>
        </is>
      </c>
      <c r="D13" s="5" t="n">
        <v>23563</v>
      </c>
      <c r="E13" s="5" t="n">
        <v>1000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y under Employee Stock Purchase Plan (Details) - Employee stock purchase plan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the Employee Stock Purchase Plan activity</t>
        </is>
      </c>
    </row>
    <row r="4">
      <c r="A4" s="4" t="inlineStr">
        <is>
          <t>Outstanding and exercisable, beginning of period (in shares)</t>
        </is>
      </c>
      <c r="B4" s="5" t="n">
        <v>361719</v>
      </c>
      <c r="C4" s="5" t="n">
        <v>363218</v>
      </c>
      <c r="D4" s="5" t="n">
        <v>332659</v>
      </c>
      <c r="E4" s="5" t="n">
        <v>328533</v>
      </c>
    </row>
    <row r="5">
      <c r="A5" s="4" t="inlineStr">
        <is>
          <t>Granted (in shares)</t>
        </is>
      </c>
      <c r="B5" s="5" t="n">
        <v>0</v>
      </c>
      <c r="C5" s="5" t="n">
        <v>0</v>
      </c>
      <c r="D5" s="5" t="n">
        <v>212716</v>
      </c>
      <c r="E5" s="5" t="n">
        <v>235572</v>
      </c>
    </row>
    <row r="6">
      <c r="A6" s="4" t="inlineStr">
        <is>
          <t>Exercised (in shares)</t>
        </is>
      </c>
      <c r="B6" s="5" t="n">
        <v>-3504</v>
      </c>
      <c r="C6" s="5" t="n">
        <v>-9927</v>
      </c>
      <c r="D6" s="5" t="n">
        <v>-17871</v>
      </c>
      <c r="E6" s="5" t="n">
        <v>-28943</v>
      </c>
    </row>
    <row r="7">
      <c r="A7" s="4" t="inlineStr">
        <is>
          <t>Forfeited (in shares)</t>
        </is>
      </c>
      <c r="B7" s="5" t="n">
        <v>-6659</v>
      </c>
      <c r="C7" s="5" t="n">
        <v>-11762</v>
      </c>
      <c r="D7" s="5" t="n">
        <v>-36154</v>
      </c>
      <c r="E7" s="5" t="n">
        <v>-51559</v>
      </c>
    </row>
    <row r="8">
      <c r="A8" s="4" t="inlineStr">
        <is>
          <t>Expired (in shares)</t>
        </is>
      </c>
      <c r="B8" s="5" t="n">
        <v>0</v>
      </c>
      <c r="C8" s="5" t="n">
        <v>0</v>
      </c>
      <c r="D8" s="5" t="n">
        <v>-139794</v>
      </c>
      <c r="E8" s="5" t="n">
        <v>-142074</v>
      </c>
    </row>
    <row r="9">
      <c r="A9" s="4" t="inlineStr">
        <is>
          <t>Outstanding and exercisable, end of period (in shares)</t>
        </is>
      </c>
      <c r="B9" s="5" t="n">
        <v>351556</v>
      </c>
      <c r="C9" s="5" t="n">
        <v>341529</v>
      </c>
      <c r="D9" s="5" t="n">
        <v>351556</v>
      </c>
      <c r="E9" s="5" t="n">
        <v>3415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0</t>
        </is>
      </c>
      <c r="C1" s="2" t="inlineStr">
        <is>
          <t>Dec. 31, 2019</t>
        </is>
      </c>
    </row>
    <row r="2">
      <c r="A2" s="4" t="inlineStr">
        <is>
          <t>CARRYING VALUE</t>
        </is>
      </c>
    </row>
    <row r="3">
      <c r="A3" s="3" t="inlineStr">
        <is>
          <t>Derivative [Line Items]</t>
        </is>
      </c>
    </row>
    <row r="4">
      <c r="A4" s="4" t="inlineStr">
        <is>
          <t>Notes and bonds payable</t>
        </is>
      </c>
      <c r="B4" s="9" t="n">
        <v>1554.4</v>
      </c>
      <c r="C4" s="9" t="n">
        <v>1414.1</v>
      </c>
    </row>
    <row r="5">
      <c r="A5" s="4" t="inlineStr">
        <is>
          <t>FAIR VALUE</t>
        </is>
      </c>
    </row>
    <row r="6">
      <c r="A6" s="3" t="inlineStr">
        <is>
          <t>Derivative [Line Items]</t>
        </is>
      </c>
    </row>
    <row r="7">
      <c r="A7" s="4" t="inlineStr">
        <is>
          <t>Notes and bonds payable</t>
        </is>
      </c>
      <c r="B7" s="9" t="n">
        <v>1621.7</v>
      </c>
      <c r="C7" s="9" t="n">
        <v>14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8230</v>
      </c>
      <c r="C3" s="6" t="n">
        <v>2601</v>
      </c>
      <c r="D3" s="6" t="n">
        <v>88058</v>
      </c>
      <c r="E3" s="6" t="n">
        <v>11975</v>
      </c>
    </row>
    <row r="4">
      <c r="A4" s="3" t="inlineStr">
        <is>
          <t>Interest rate swaps</t>
        </is>
      </c>
    </row>
    <row r="5">
      <c r="A5" s="4" t="inlineStr">
        <is>
          <t>Reclassification adjustments for losses included in net income (interest expense)</t>
        </is>
      </c>
      <c r="B5" s="5" t="n">
        <v>1101</v>
      </c>
      <c r="C5" s="5" t="n">
        <v>60</v>
      </c>
      <c r="D5" s="5" t="n">
        <v>2367</v>
      </c>
      <c r="E5" s="5" t="n">
        <v>74</v>
      </c>
    </row>
    <row r="6">
      <c r="A6" s="4" t="inlineStr">
        <is>
          <t>Losses arising during the period on interest rate swaps</t>
        </is>
      </c>
      <c r="B6" s="5" t="n">
        <v>74</v>
      </c>
      <c r="C6" s="5" t="n">
        <v>2341</v>
      </c>
      <c r="D6" s="5" t="n">
        <v>15459</v>
      </c>
      <c r="E6" s="5" t="n">
        <v>7642</v>
      </c>
    </row>
    <row r="7">
      <c r="A7" s="4" t="inlineStr">
        <is>
          <t>Other comprehensive income (loss)</t>
        </is>
      </c>
      <c r="B7" s="5" t="n">
        <v>1027</v>
      </c>
      <c r="C7" s="5" t="n">
        <v>-2281</v>
      </c>
      <c r="D7" s="5" t="n">
        <v>-13092</v>
      </c>
      <c r="E7" s="5" t="n">
        <v>-7568</v>
      </c>
    </row>
    <row r="8">
      <c r="A8" s="4" t="inlineStr">
        <is>
          <t>Comprehensive income</t>
        </is>
      </c>
      <c r="B8" s="5" t="n">
        <v>9257</v>
      </c>
      <c r="C8" s="5" t="n">
        <v>320</v>
      </c>
      <c r="D8" s="5" t="n">
        <v>74966</v>
      </c>
      <c r="E8" s="5" t="n">
        <v>4407</v>
      </c>
    </row>
    <row r="9">
      <c r="A9" s="4" t="inlineStr">
        <is>
          <t>Interest Rate Swaps</t>
        </is>
      </c>
    </row>
    <row r="10">
      <c r="A10" s="3" t="inlineStr">
        <is>
          <t>Interest rate swaps</t>
        </is>
      </c>
    </row>
    <row r="11">
      <c r="A11" s="4" t="inlineStr">
        <is>
          <t>Losses arising during the period on interest rate swaps</t>
        </is>
      </c>
      <c r="B11" s="5" t="n">
        <v>-74</v>
      </c>
      <c r="C11" s="5" t="n">
        <v>-2341</v>
      </c>
      <c r="D11" s="5" t="n">
        <v>-11192</v>
      </c>
      <c r="E11" s="5" t="n">
        <v>-7642</v>
      </c>
    </row>
    <row r="12">
      <c r="A12" s="4" t="inlineStr">
        <is>
          <t>Treasury Rate Locks</t>
        </is>
      </c>
    </row>
    <row r="13">
      <c r="A13" s="3" t="inlineStr">
        <is>
          <t>Interest rate swaps</t>
        </is>
      </c>
    </row>
    <row r="14">
      <c r="A14" s="4" t="inlineStr">
        <is>
          <t>Losses arising during the period on interest rate swaps</t>
        </is>
      </c>
      <c r="B14" s="6" t="n">
        <v>0</v>
      </c>
      <c r="C14" s="6" t="n">
        <v>0</v>
      </c>
      <c r="D14" s="6" t="n">
        <v>-4267</v>
      </c>
      <c r="E1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2" customWidth="1" min="6" max="6"/>
    <col width="21" customWidth="1" min="7" max="7"/>
  </cols>
  <sheetData>
    <row r="1">
      <c r="A1" s="1" t="inlineStr">
        <is>
          <t>Condensed Consolidated Statements of Equity (Unaudited) Statement - USD ($) $ in Thousands</t>
        </is>
      </c>
      <c r="B1" s="2" t="inlineStr">
        <is>
          <t>Total</t>
        </is>
      </c>
      <c r="C1" s="2" t="inlineStr">
        <is>
          <t>Common Stock</t>
        </is>
      </c>
      <c r="D1" s="2" t="inlineStr">
        <is>
          <t>Additional Paid-In Capital</t>
        </is>
      </c>
      <c r="E1" s="2" t="inlineStr">
        <is>
          <t>Accumulated Other Comprehensive Income (Loss)</t>
        </is>
      </c>
      <c r="F1" s="2" t="inlineStr">
        <is>
          <t>Cumulative Net Income</t>
        </is>
      </c>
      <c r="G1" s="2" t="inlineStr">
        <is>
          <t>Cumulative Dividends</t>
        </is>
      </c>
    </row>
    <row r="2">
      <c r="A2" s="4" t="inlineStr">
        <is>
          <t>Beginning balance at Dec. 31, 2018</t>
        </is>
      </c>
      <c r="B2" s="6" t="n">
        <v>1716642</v>
      </c>
      <c r="C2" s="6" t="n">
        <v>1253</v>
      </c>
      <c r="D2" s="6" t="n">
        <v>3180284</v>
      </c>
      <c r="E2" s="6" t="n">
        <v>-902</v>
      </c>
      <c r="F2" s="6" t="n">
        <v>1088119</v>
      </c>
      <c r="G2" s="6" t="n">
        <v>-2552112</v>
      </c>
    </row>
    <row r="3">
      <c r="A3" s="3" t="inlineStr">
        <is>
          <t>Increase (Decrease) in Stockholders' Equity [Roll Forward]</t>
        </is>
      </c>
    </row>
    <row r="4">
      <c r="A4" s="4" t="inlineStr">
        <is>
          <t>Issuance of common stock, net of issuance costs</t>
        </is>
      </c>
      <c r="B4" s="5" t="n">
        <v>192475</v>
      </c>
      <c r="C4" s="5" t="n">
        <v>61</v>
      </c>
      <c r="D4" s="5" t="n">
        <v>192414</v>
      </c>
    </row>
    <row r="5">
      <c r="A5" s="4" t="inlineStr">
        <is>
          <t>Common stock redemptions</t>
        </is>
      </c>
      <c r="B5" s="5" t="n">
        <v>-3267</v>
      </c>
      <c r="C5" s="5" t="n">
        <v>-1</v>
      </c>
      <c r="D5" s="5" t="n">
        <v>-3266</v>
      </c>
    </row>
    <row r="6">
      <c r="A6" s="4" t="inlineStr">
        <is>
          <t>Share-based compensation</t>
        </is>
      </c>
      <c r="B6" s="5" t="n">
        <v>10141</v>
      </c>
      <c r="C6" s="5" t="n">
        <v>1</v>
      </c>
      <c r="D6" s="5" t="n">
        <v>10140</v>
      </c>
    </row>
    <row r="7">
      <c r="A7" s="4" t="inlineStr">
        <is>
          <t>Net income</t>
        </is>
      </c>
      <c r="B7" s="5" t="n">
        <v>11975</v>
      </c>
      <c r="F7" s="5" t="n">
        <v>11975</v>
      </c>
    </row>
    <row r="8">
      <c r="A8" s="4" t="inlineStr">
        <is>
          <t>Reclassification adjustments for losses included in net income (interest expense)</t>
        </is>
      </c>
      <c r="B8" s="5" t="n">
        <v>74</v>
      </c>
      <c r="E8" s="5" t="n">
        <v>74</v>
      </c>
    </row>
    <row r="9">
      <c r="A9" s="4" t="inlineStr">
        <is>
          <t>Losses arising during the period on interest rate swaps and treasury rate locks</t>
        </is>
      </c>
      <c r="B9" s="5" t="n">
        <v>-7642</v>
      </c>
      <c r="E9" s="5" t="n">
        <v>-7642</v>
      </c>
    </row>
    <row r="10">
      <c r="A10" s="4" t="inlineStr">
        <is>
          <t>Dividends to common stockholders (in usd per share)</t>
        </is>
      </c>
      <c r="B10" s="5" t="n">
        <v>-115237</v>
      </c>
      <c r="G10" s="5" t="n">
        <v>-115237</v>
      </c>
    </row>
    <row r="11">
      <c r="A11" s="4" t="inlineStr">
        <is>
          <t>Ending balance at Sep. 30, 2019</t>
        </is>
      </c>
      <c r="B11" s="5" t="n">
        <v>1805161</v>
      </c>
      <c r="C11" s="5" t="n">
        <v>1314</v>
      </c>
      <c r="D11" s="5" t="n">
        <v>3379572</v>
      </c>
      <c r="E11" s="5" t="n">
        <v>-8470</v>
      </c>
      <c r="F11" s="5" t="n">
        <v>1100094</v>
      </c>
      <c r="G11" s="5" t="n">
        <v>-2667349</v>
      </c>
    </row>
    <row r="12">
      <c r="A12" s="4" t="inlineStr">
        <is>
          <t>Beginning balance at Jun. 30, 2019</t>
        </is>
      </c>
      <c r="B12" s="5" t="n">
        <v>1769443</v>
      </c>
      <c r="C12" s="5" t="n">
        <v>1292</v>
      </c>
      <c r="D12" s="5" t="n">
        <v>3305344</v>
      </c>
      <c r="E12" s="5" t="n">
        <v>-6189</v>
      </c>
      <c r="F12" s="5" t="n">
        <v>1097493</v>
      </c>
      <c r="G12" s="5" t="n">
        <v>-2628497</v>
      </c>
    </row>
    <row r="13">
      <c r="A13" s="3" t="inlineStr">
        <is>
          <t>Increase (Decrease) in Stockholders' Equity [Roll Forward]</t>
        </is>
      </c>
    </row>
    <row r="14">
      <c r="A14" s="4" t="inlineStr">
        <is>
          <t>Issuance of common stock, net of issuance costs</t>
        </is>
      </c>
      <c r="B14" s="5" t="n">
        <v>71814</v>
      </c>
      <c r="C14" s="5" t="n">
        <v>22</v>
      </c>
      <c r="D14" s="5" t="n">
        <v>71792</v>
      </c>
    </row>
    <row r="15">
      <c r="A15" s="4" t="inlineStr">
        <is>
          <t>Common stock redemptions</t>
        </is>
      </c>
      <c r="B15" s="5" t="n">
        <v>-2695</v>
      </c>
      <c r="D15" s="5" t="n">
        <v>-2695</v>
      </c>
    </row>
    <row r="16">
      <c r="A16" s="4" t="inlineStr">
        <is>
          <t>Share-based compensation</t>
        </is>
      </c>
      <c r="B16" s="5" t="n">
        <v>5131</v>
      </c>
      <c r="D16" s="5" t="n">
        <v>5131</v>
      </c>
    </row>
    <row r="17">
      <c r="A17" s="4" t="inlineStr">
        <is>
          <t>Net income</t>
        </is>
      </c>
      <c r="B17" s="5" t="n">
        <v>2601</v>
      </c>
      <c r="F17" s="5" t="n">
        <v>2601</v>
      </c>
    </row>
    <row r="18">
      <c r="A18" s="4" t="inlineStr">
        <is>
          <t>Reclassification adjustments for losses included in net income (interest expense)</t>
        </is>
      </c>
      <c r="B18" s="5" t="n">
        <v>60</v>
      </c>
      <c r="E18" s="5" t="n">
        <v>60</v>
      </c>
    </row>
    <row r="19">
      <c r="A19" s="4" t="inlineStr">
        <is>
          <t>Losses arising during the period on interest rate swaps and treasury rate locks</t>
        </is>
      </c>
      <c r="B19" s="5" t="n">
        <v>-2341</v>
      </c>
      <c r="E19" s="5" t="n">
        <v>-2341</v>
      </c>
    </row>
    <row r="20">
      <c r="A20" s="4" t="inlineStr">
        <is>
          <t>Dividends to common stockholders (in usd per share)</t>
        </is>
      </c>
      <c r="B20" s="5" t="n">
        <v>-38852</v>
      </c>
      <c r="G20" s="5" t="n">
        <v>-38852</v>
      </c>
    </row>
    <row r="21">
      <c r="A21" s="4" t="inlineStr">
        <is>
          <t>Ending balance at Sep. 30, 2019</t>
        </is>
      </c>
      <c r="B21" s="5" t="n">
        <v>1805161</v>
      </c>
      <c r="C21" s="5" t="n">
        <v>1314</v>
      </c>
      <c r="D21" s="5" t="n">
        <v>3379572</v>
      </c>
      <c r="E21" s="5" t="n">
        <v>-8470</v>
      </c>
      <c r="F21" s="5" t="n">
        <v>1100094</v>
      </c>
      <c r="G21" s="5" t="n">
        <v>-2667349</v>
      </c>
    </row>
    <row r="22">
      <c r="A22" s="4" t="inlineStr">
        <is>
          <t>Beginning balance at Dec. 31, 2019</t>
        </is>
      </c>
      <c r="B22" s="5" t="n">
        <v>1900009</v>
      </c>
      <c r="C22" s="5" t="n">
        <v>1347</v>
      </c>
      <c r="D22" s="5" t="n">
        <v>3485003</v>
      </c>
      <c r="E22" s="5" t="n">
        <v>-6175</v>
      </c>
      <c r="F22" s="5" t="n">
        <v>1127304</v>
      </c>
      <c r="G22" s="5" t="n">
        <v>-2707470</v>
      </c>
    </row>
    <row r="23">
      <c r="A23" s="3" t="inlineStr">
        <is>
          <t>Increase (Decrease) in Stockholders' Equity [Roll Forward]</t>
        </is>
      </c>
    </row>
    <row r="24">
      <c r="A24" s="4" t="inlineStr">
        <is>
          <t>Issuance of common stock, net of issuance costs</t>
        </is>
      </c>
      <c r="B24" s="5" t="n">
        <v>40490</v>
      </c>
      <c r="C24" s="5" t="n">
        <v>13</v>
      </c>
      <c r="D24" s="5" t="n">
        <v>40477</v>
      </c>
    </row>
    <row r="25">
      <c r="A25" s="4" t="inlineStr">
        <is>
          <t>Common stock redemptions</t>
        </is>
      </c>
      <c r="B25" s="5" t="n">
        <v>-798</v>
      </c>
      <c r="D25" s="5" t="n">
        <v>-798</v>
      </c>
    </row>
    <row r="26">
      <c r="A26" s="4" t="inlineStr">
        <is>
          <t>Share-based compensation</t>
        </is>
      </c>
      <c r="B26" s="5" t="n">
        <v>7449</v>
      </c>
      <c r="D26" s="5" t="n">
        <v>7448</v>
      </c>
    </row>
    <row r="27">
      <c r="A27" s="4" t="inlineStr">
        <is>
          <t>Net income</t>
        </is>
      </c>
      <c r="B27" s="5" t="n">
        <v>88058</v>
      </c>
      <c r="F27" s="5" t="n">
        <v>88058</v>
      </c>
    </row>
    <row r="28">
      <c r="A28" s="4" t="inlineStr">
        <is>
          <t>Reclassification adjustments for losses included in net income (interest expense)</t>
        </is>
      </c>
      <c r="B28" s="5" t="n">
        <v>2367</v>
      </c>
      <c r="E28" s="5" t="n">
        <v>2367</v>
      </c>
    </row>
    <row r="29">
      <c r="A29" s="4" t="inlineStr">
        <is>
          <t>Losses arising during the period on interest rate swaps and treasury rate locks</t>
        </is>
      </c>
      <c r="B29" s="5" t="n">
        <v>-15459</v>
      </c>
      <c r="E29" s="5" t="n">
        <v>-15459</v>
      </c>
    </row>
    <row r="30">
      <c r="A30" s="4" t="inlineStr">
        <is>
          <t>Dividends to common stockholders (in usd per share)</t>
        </is>
      </c>
      <c r="B30" s="5" t="n">
        <v>-121741</v>
      </c>
      <c r="G30" s="5" t="n">
        <v>-121741</v>
      </c>
    </row>
    <row r="31">
      <c r="A31" s="4" t="inlineStr">
        <is>
          <t>Ending balance at Sep. 30, 2020</t>
        </is>
      </c>
      <c r="B31" s="5" t="n">
        <v>1900375</v>
      </c>
      <c r="C31" s="5" t="n">
        <v>1361</v>
      </c>
      <c r="D31" s="5" t="n">
        <v>3532130</v>
      </c>
      <c r="E31" s="5" t="n">
        <v>-19267</v>
      </c>
      <c r="F31" s="5" t="n">
        <v>1215362</v>
      </c>
      <c r="G31" s="5" t="n">
        <v>-2829211</v>
      </c>
    </row>
    <row r="32">
      <c r="A32" s="4" t="inlineStr">
        <is>
          <t>Beginning balance at Jun. 30, 2020</t>
        </is>
      </c>
      <c r="B32" s="5" t="n">
        <v>1929361</v>
      </c>
      <c r="C32" s="5" t="n">
        <v>1360</v>
      </c>
      <c r="D32" s="5" t="n">
        <v>3529559</v>
      </c>
      <c r="E32" s="5" t="n">
        <v>-20294</v>
      </c>
      <c r="F32" s="5" t="n">
        <v>1207132</v>
      </c>
      <c r="G32" s="5" t="n">
        <v>-2788396</v>
      </c>
    </row>
    <row r="33">
      <c r="A33" s="3" t="inlineStr">
        <is>
          <t>Increase (Decrease) in Stockholders' Equity [Roll Forward]</t>
        </is>
      </c>
    </row>
    <row r="34">
      <c r="A34" s="4" t="inlineStr">
        <is>
          <t>Issuance of common stock, net of issuance costs</t>
        </is>
      </c>
      <c r="B34" s="5" t="n">
        <v>127</v>
      </c>
      <c r="C34" s="5" t="n">
        <v>1</v>
      </c>
      <c r="D34" s="5" t="n">
        <v>126</v>
      </c>
    </row>
    <row r="35">
      <c r="A35" s="4" t="inlineStr">
        <is>
          <t>Share-based compensation</t>
        </is>
      </c>
      <c r="B35" s="5" t="n">
        <v>2445</v>
      </c>
      <c r="D35" s="5" t="n">
        <v>2445</v>
      </c>
    </row>
    <row r="36">
      <c r="A36" s="4" t="inlineStr">
        <is>
          <t>Net income</t>
        </is>
      </c>
      <c r="B36" s="5" t="n">
        <v>8230</v>
      </c>
      <c r="F36" s="5" t="n">
        <v>8230</v>
      </c>
    </row>
    <row r="37">
      <c r="A37" s="4" t="inlineStr">
        <is>
          <t>Reclassification adjustments for losses included in net income (interest expense)</t>
        </is>
      </c>
      <c r="B37" s="5" t="n">
        <v>1101</v>
      </c>
      <c r="E37" s="5" t="n">
        <v>1101</v>
      </c>
    </row>
    <row r="38">
      <c r="A38" s="4" t="inlineStr">
        <is>
          <t>Losses arising during the period on interest rate swaps and treasury rate locks</t>
        </is>
      </c>
      <c r="B38" s="5" t="n">
        <v>-74</v>
      </c>
      <c r="E38" s="5" t="n">
        <v>-74</v>
      </c>
    </row>
    <row r="39">
      <c r="A39" s="4" t="inlineStr">
        <is>
          <t>Dividends to common stockholders (in usd per share)</t>
        </is>
      </c>
      <c r="B39" s="5" t="n">
        <v>-40815</v>
      </c>
      <c r="G39" s="5" t="n">
        <v>-40815</v>
      </c>
    </row>
    <row r="40">
      <c r="A40" s="4" t="inlineStr">
        <is>
          <t>Ending balance at Sep. 30, 2020</t>
        </is>
      </c>
      <c r="B40" s="6" t="n">
        <v>1900375</v>
      </c>
      <c r="C40" s="6" t="n">
        <v>1361</v>
      </c>
      <c r="D40" s="6" t="n">
        <v>3532130</v>
      </c>
      <c r="E40" s="6" t="n">
        <v>-19267</v>
      </c>
      <c r="F40" s="6" t="n">
        <v>1215362</v>
      </c>
      <c r="G40" s="6" t="n">
        <v>-2829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 per share to common Stockholders (in dollars per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88058</v>
      </c>
      <c r="C4" s="6" t="n">
        <v>11975</v>
      </c>
    </row>
    <row r="5">
      <c r="A5" s="3" t="inlineStr">
        <is>
          <t>Adjustments to reconcile net income to net cash provided by operating activities:</t>
        </is>
      </c>
    </row>
    <row r="6">
      <c r="A6" s="4" t="inlineStr">
        <is>
          <t>Depreciation and amortization</t>
        </is>
      </c>
      <c r="B6" s="5" t="n">
        <v>142331</v>
      </c>
      <c r="C6" s="5" t="n">
        <v>131725</v>
      </c>
    </row>
    <row r="7">
      <c r="A7" s="4" t="inlineStr">
        <is>
          <t>Other amortization</t>
        </is>
      </c>
      <c r="B7" s="5" t="n">
        <v>3409</v>
      </c>
      <c r="C7" s="5" t="n">
        <v>2279</v>
      </c>
    </row>
    <row r="8">
      <c r="A8" s="4" t="inlineStr">
        <is>
          <t>Share-based compensation</t>
        </is>
      </c>
      <c r="B8" s="5" t="n">
        <v>7449</v>
      </c>
      <c r="C8" s="5" t="n">
        <v>10141</v>
      </c>
    </row>
    <row r="9">
      <c r="A9" s="4" t="inlineStr">
        <is>
          <t>Amortization of straight-line rent receivable (lessor)</t>
        </is>
      </c>
      <c r="B9" s="5" t="n">
        <v>-2722</v>
      </c>
      <c r="C9" s="5" t="n">
        <v>-1833</v>
      </c>
    </row>
    <row r="10">
      <c r="A10" s="4" t="inlineStr">
        <is>
          <t>Amortization of straight-line rent on operating leases (lessee)</t>
        </is>
      </c>
      <c r="B10" s="5" t="n">
        <v>1122</v>
      </c>
      <c r="C10" s="5" t="n">
        <v>1159</v>
      </c>
    </row>
    <row r="11">
      <c r="A11" s="4" t="inlineStr">
        <is>
          <t>Gain on sales of real estate assets</t>
        </is>
      </c>
      <c r="B11" s="5" t="n">
        <v>-70395</v>
      </c>
      <c r="C11" s="5" t="n">
        <v>-5065</v>
      </c>
    </row>
    <row r="12">
      <c r="A12" s="4" t="inlineStr">
        <is>
          <t>Impairment of real estate assets</t>
        </is>
      </c>
      <c r="C12" s="5" t="n">
        <v>5610</v>
      </c>
    </row>
    <row r="13">
      <c r="A13" s="4" t="inlineStr">
        <is>
          <t>Loss from unconsolidated joint ventures</t>
        </is>
      </c>
      <c r="B13" s="5" t="n">
        <v>194</v>
      </c>
      <c r="C13" s="5" t="n">
        <v>16</v>
      </c>
    </row>
    <row r="14">
      <c r="A14" s="4" t="inlineStr">
        <is>
          <t>Distributions from unconsolidated joint ventures</t>
        </is>
      </c>
      <c r="B14" s="5" t="n">
        <v>193</v>
      </c>
      <c r="C14" s="5" t="n">
        <v>277</v>
      </c>
    </row>
    <row r="15">
      <c r="A15" s="4" t="inlineStr">
        <is>
          <t>Proceeds from disposition of sales-type lease properties</t>
        </is>
      </c>
      <c r="B15" s="5" t="n">
        <v>244454</v>
      </c>
      <c r="C15" s="5" t="n">
        <v>0</v>
      </c>
    </row>
    <row r="16">
      <c r="A16" s="3" t="inlineStr">
        <is>
          <t>Changes in operating assets and liabilities:</t>
        </is>
      </c>
    </row>
    <row r="17">
      <c r="A17" s="4" t="inlineStr">
        <is>
          <t>Other assets, including right-of-use-assets</t>
        </is>
      </c>
      <c r="B17" s="5" t="n">
        <v>-965</v>
      </c>
      <c r="C17" s="5" t="n">
        <v>-6740</v>
      </c>
    </row>
    <row r="18">
      <c r="A18" s="4" t="inlineStr">
        <is>
          <t>Accounts payable and accrued liabilities</t>
        </is>
      </c>
      <c r="B18" s="5" t="n">
        <v>5098</v>
      </c>
      <c r="C18" s="5" t="n">
        <v>3220</v>
      </c>
    </row>
    <row r="19">
      <c r="A19" s="4" t="inlineStr">
        <is>
          <t>Other liabilities</t>
        </is>
      </c>
      <c r="B19" s="5" t="n">
        <v>-6662</v>
      </c>
      <c r="C19" s="5" t="n">
        <v>5709</v>
      </c>
    </row>
    <row r="20">
      <c r="A20" s="4" t="inlineStr">
        <is>
          <t>Net cash provided by operating activities</t>
        </is>
      </c>
      <c r="B20" s="5" t="n">
        <v>411564</v>
      </c>
      <c r="C20" s="5" t="n">
        <v>158473</v>
      </c>
    </row>
    <row r="21">
      <c r="A21" s="3" t="inlineStr">
        <is>
          <t>INVESTING ACTIVITIES</t>
        </is>
      </c>
    </row>
    <row r="22">
      <c r="A22" s="4" t="inlineStr">
        <is>
          <t>Acquisitions of real estate</t>
        </is>
      </c>
      <c r="B22" s="5" t="n">
        <v>-199162</v>
      </c>
      <c r="C22" s="5" t="n">
        <v>-271575</v>
      </c>
    </row>
    <row r="23">
      <c r="A23" s="4" t="inlineStr">
        <is>
          <t>Development of real estate</t>
        </is>
      </c>
      <c r="B23" s="5" t="n">
        <v>-2941</v>
      </c>
      <c r="C23" s="5" t="n">
        <v>-19152</v>
      </c>
    </row>
    <row r="24">
      <c r="A24" s="4" t="inlineStr">
        <is>
          <t>Additional long-lived assets</t>
        </is>
      </c>
      <c r="B24" s="5" t="n">
        <v>-62707</v>
      </c>
      <c r="C24" s="5" t="n">
        <v>-45902</v>
      </c>
    </row>
    <row r="25">
      <c r="A25" s="4" t="inlineStr">
        <is>
          <t>Proceeds from sales of real estate assets</t>
        </is>
      </c>
      <c r="B25" s="5" t="n">
        <v>4905</v>
      </c>
      <c r="C25" s="5" t="n">
        <v>14151</v>
      </c>
    </row>
    <row r="26">
      <c r="A26" s="4" t="inlineStr">
        <is>
          <t>Net cash used in investing activities</t>
        </is>
      </c>
      <c r="B26" s="5" t="n">
        <v>-259905</v>
      </c>
      <c r="C26" s="5" t="n">
        <v>-322478</v>
      </c>
    </row>
    <row r="27">
      <c r="A27" s="3" t="inlineStr">
        <is>
          <t>FINANCING ACTIVITIES</t>
        </is>
      </c>
    </row>
    <row r="28">
      <c r="A28" s="4" t="inlineStr">
        <is>
          <t>Net (repayments) borrowings on unsecured credit facility</t>
        </is>
      </c>
      <c r="B28" s="5" t="n">
        <v>-293000</v>
      </c>
      <c r="C28" s="5" t="n">
        <v>60000</v>
      </c>
    </row>
    <row r="29">
      <c r="A29" s="4" t="inlineStr">
        <is>
          <t>Borrowings on term loan</t>
        </is>
      </c>
      <c r="B29" s="5" t="n">
        <v>150000</v>
      </c>
      <c r="C29" s="5" t="n">
        <v>50000</v>
      </c>
    </row>
    <row r="30">
      <c r="A30" s="4" t="inlineStr">
        <is>
          <t>Borrowings of notes and bonds payable</t>
        </is>
      </c>
      <c r="B30" s="5" t="n">
        <v>298995</v>
      </c>
    </row>
    <row r="31">
      <c r="A31" s="4" t="inlineStr">
        <is>
          <t>Repayments on notes and bonds payable</t>
        </is>
      </c>
      <c r="B31" s="5" t="n">
        <v>-32704</v>
      </c>
      <c r="C31" s="5" t="n">
        <v>-12663</v>
      </c>
    </row>
    <row r="32">
      <c r="A32" s="4" t="inlineStr">
        <is>
          <t>Dividends paid</t>
        </is>
      </c>
      <c r="B32" s="5" t="n">
        <v>-121741</v>
      </c>
      <c r="C32" s="5" t="n">
        <v>-115237</v>
      </c>
    </row>
    <row r="33">
      <c r="A33" s="4" t="inlineStr">
        <is>
          <t>Net proceeds from issuance of common stock</t>
        </is>
      </c>
      <c r="B33" s="5" t="n">
        <v>40296</v>
      </c>
      <c r="C33" s="5" t="n">
        <v>192514</v>
      </c>
    </row>
    <row r="34">
      <c r="A34" s="4" t="inlineStr">
        <is>
          <t>Common stock redemptions</t>
        </is>
      </c>
      <c r="B34" s="5" t="n">
        <v>-892</v>
      </c>
      <c r="C34" s="5" t="n">
        <v>-2343</v>
      </c>
    </row>
    <row r="35">
      <c r="A35" s="4" t="inlineStr">
        <is>
          <t>Settlement of treasury rate locks</t>
        </is>
      </c>
      <c r="B35" s="5" t="n">
        <v>-4267</v>
      </c>
    </row>
    <row r="36">
      <c r="A36" s="4" t="inlineStr">
        <is>
          <t>Debt issuance and assumption costs</t>
        </is>
      </c>
      <c r="B36" s="5" t="n">
        <v>-3057</v>
      </c>
      <c r="C36" s="5" t="n">
        <v>-4589</v>
      </c>
    </row>
    <row r="37">
      <c r="A37" s="4" t="inlineStr">
        <is>
          <t>Payments made on finance leases</t>
        </is>
      </c>
      <c r="B37" s="5" t="n">
        <v>-3310</v>
      </c>
      <c r="C37" s="5" t="n">
        <v>-249</v>
      </c>
    </row>
    <row r="38">
      <c r="A38" s="4" t="inlineStr">
        <is>
          <t>Net cash provided by financing activities</t>
        </is>
      </c>
      <c r="B38" s="5" t="n">
        <v>30320</v>
      </c>
      <c r="C38" s="5" t="n">
        <v>167433</v>
      </c>
    </row>
    <row r="39">
      <c r="A39" s="4" t="inlineStr">
        <is>
          <t>Increase in cash, cash equivalents and restricted cash</t>
        </is>
      </c>
      <c r="B39" s="5" t="n">
        <v>181979</v>
      </c>
      <c r="C39" s="5" t="n">
        <v>3428</v>
      </c>
    </row>
    <row r="40">
      <c r="A40" s="4" t="inlineStr">
        <is>
          <t>Cash and cash equivalents at beginning of period</t>
        </is>
      </c>
      <c r="B40" s="5" t="n">
        <v>657</v>
      </c>
      <c r="C40" s="5" t="n">
        <v>8381</v>
      </c>
    </row>
    <row r="41">
      <c r="A41" s="4" t="inlineStr">
        <is>
          <t>Cash, cash equivalents and restricted cash at end of period</t>
        </is>
      </c>
      <c r="B41" s="5" t="n">
        <v>182636</v>
      </c>
      <c r="C41" s="5" t="n">
        <v>11809</v>
      </c>
    </row>
    <row r="42">
      <c r="A42" s="3" t="inlineStr">
        <is>
          <t>Supplemental Cash Flow Information</t>
        </is>
      </c>
    </row>
    <row r="43">
      <c r="A43" s="4" t="inlineStr">
        <is>
          <t>Interest paid</t>
        </is>
      </c>
      <c r="B43" s="5" t="n">
        <v>39165</v>
      </c>
      <c r="C43" s="5" t="n">
        <v>37946</v>
      </c>
    </row>
    <row r="44">
      <c r="A44" s="4" t="inlineStr">
        <is>
          <t>Invoices accrued for construction, tenant improvements and other capitalized costs</t>
        </is>
      </c>
      <c r="B44" s="5" t="n">
        <v>12709</v>
      </c>
      <c r="C44" s="5" t="n">
        <v>10702</v>
      </c>
    </row>
    <row r="45">
      <c r="A45" s="4" t="inlineStr">
        <is>
          <t>Mortgage notes payable assumed upon acquisition (adjusted to fair value)</t>
        </is>
      </c>
      <c r="B45" s="5" t="n">
        <v>19269</v>
      </c>
    </row>
    <row r="46">
      <c r="A46" s="4" t="inlineStr">
        <is>
          <t>Capitalized interest</t>
        </is>
      </c>
      <c r="B46" s="6" t="n">
        <v>913</v>
      </c>
      <c r="C46" s="6" t="n">
        <v>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September 30, 2020, the Company had gross investments of approximately $4.3 billion in 211 real estate properties located in 24 states totaling approximately 15.5 million square feet. The Company provided leasing and property management services to approximately 11.9 million square feet nationwide. Square footage and property count disclosures in these Notes to the Company's Condensed Consolidated Financial Statements are unaudited.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9. All material intercompany transactions and balances have been eliminated in consolidation. This interim financial information should be read in conjunction with the Company’s Annual Report on Form 10-K for the year ended December 31, 2019.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0 for many reasons including, but not limited to, acquisitions, dispositions, capital financing transactions, changes in interest rates and the effects of other trends, risks and uncertainties, such as the impact of the COVID-19 pandemic.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The Company considered the impact of COVID-19 on these assumptions and estimates used and determined that there were no material adverse impacts on the Company's results of operations and financial position at September 30, 2020. There can be no assurance that COVID-19 will not have a future material adverse impact on the financial results and business operations of the Company. COVID-19 Update Since being reported in December 2019, COVID-19 has spread globally, including to every state in the United States. On March 11, 2020, the World Health Organization declared COVID-19 a pandemic, and on March 13, 2020, the United States declared a national emergency with respect to COVID-19. In response to the COVID-19 pandemic, all of the states and cities in which the Company owns properties, manages properties, and/or has development or redevelopment projects instituted quarantines, restrictions on travel, “shelter in place” rules, restrictions on types of businesses that may continue to operate, and/or restrictions on the types of construction projects that may continue. As a result, a number of the Company's tenants temporarily closed their offices or clinical space or operated on a reduced basis in response to government requirements or recommendations. Many of these restrictions have been lifted, but could be reimposed. In response to these disruptions, the Company provided some of its tenants with deferred rent arrangements. Such arrangements were made primarily in the second quarter of 2020, and less than $0.1 million of deferred rent arrangements originated in the third quarter. Through November 2, 2020, the Company has collected more than 99% of second and third quarter 2020 aggregate tenant billings. The Company has collected 96% of total scheduled deferral payments due in the third quarter of 2020. In addition, the Company has remaining various forms of rent deferrals outstanding representing approximately $1.2 million, or less than 1% of second and third quarter 2020 aggregate tenant billings. The tenant deferral agreements generally require the deferred amounts to be repaid by the fourth quarter of 2020. For accounting purposes, in accordance with ASC 842: Leases, normally a company would be required to assess a lease modification to determine if the modification should be treated as a separate lease and if not, modification accounting would be applied which would require a company to reassess the classification of the lease. However, in light of the COVID-19 pandemic in which many leases are being modified, the Financial Accounting Standards Board (the "FASB") and U.S. Securities and Exchange Commission (the "SEC") have provided relief that will allow companies to make a policy election as to whether they treat COVID-19 related lease amendments as a provision included in the pre-concession arrangement, and therefore, not a lease modification, or to treat the lease amendment as a modification. The Company has elected to use this relief where applicable and therefore will have no change in the current classification of its leases in connection with many of the leases impacted by negotiations with its tenants. In order to be considered COVID-19 related, cash flows must be substantially the same or less than those prior to the concession. If the cash flows are substantially the same or less, there are two methods to potentially account for such rent deferrals under the relief. The first would be as if no changes to the lease contract were made. Under that accounting, a lessor would increase its lease receivable and a lessee would increase its accounts payable as receivables/payments accrue. In its income statement, a lessor would continue to recognize revenue during the deferral period. The second method would be to treat the deferred payments as variable lease payments (i.e., revenue recognized when cash received). The Company has elected the first method described above, which results in the revenue being recognized on an accrual basis. If tenants are unable to timely repay deferred rent, or repay at all, request additional rent deferrals or abatements, decide not to renew leases, or renew leases at lower cash leasing spreads, the impact on the Company’s results of operations and financial condition could be material. In the second quarter of 2020, the Company recognized approximately $0.7 million general reserve against the deferred rent balance. Following positive collection trends in the third quarter of 2020, the Company released approximately $0.3 million of the general reserve. As of September 30, 2020, the Company had a remaining general reserve of $0.4 million against an approximate $1.7 million deferred rent balance. Given the daily evolution of the COVID-19 pandemic and the global response to curb its spread, the Company is not able to estimate the effects of the COVID-19 pandemic on its results of operations, financial condition, or liquidity for the fiscal year 2020. The Company continues to evaluate the impact of various forms of governmental assistance that may be or become available to the Company or its tenant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THREE MONTHS ENDED NINE MONTHS ENDED in thousands 2020 2019 2020 2019 Type of Revenue Parking income $ 1,764 $ 1,935 $ 5,042 $ 5,538 Rental lease guaranty — — — 128 Management fee income 62 69 209 201 Miscellaneous 42 55 113 120 $ 1,868 $ 2,059 $ 5,364 $ 5,987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Cash, Cash Equivalents and Restricted Cash Cash and cash equivalents includes short-term investments with original maturities of three months or less when purchased. Restricted cash includes cash held in escrow from the sale of a property in Oklahoma. These proceeds have been or will be disbursed as the Company acquires real estate investments in like-kind exchanges under Section 1031 of the Internal Revenue Code of 1986, as amended (the “Internal Revenue Code”). The following table provides a reconciliation of cash, cash equivalents and restricted cash reported within the Company's Condensed Consolidated Balance Sheets to the combined amounts shown on the Company's Condensed Consolidated Statements of Cash Flows: In thousands December 31, 2019 Cash and cash equivalents $ 121,992 $ 657 Restricted cash 60,644 — Total cash, cash equivalents and restricted cash $ 182,636 $ 657 New Accounting Pronouncement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Operating lease receivables, representing the majority of the Company's receivables, are not within the scope of the new standard. The Company adopted this standard as of January 1, 2020. There was not a material impact to the Condensed Consolidated Financial Statements resulting from the adoption of this standard.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adopted this standard as of January 1, 2020. There was not a material impact to the Condensed Consolidated Financial Statements resulting from the adoption of this standard. Accounting Standards Update No. 2020-04 On March 12, 2020, the FASB issued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45:58Z</dcterms:created>
  <dcterms:modified xmlns:dcterms="http://purl.org/dc/terms/" xmlns:xsi="http://www.w3.org/2001/XMLSchema-instance" xsi:type="dcterms:W3CDTF">2020-11-04T16:45:58Z</dcterms:modified>
</cp:coreProperties>
</file>